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CONTINGENCIES" sheetId="10" r:id="rId10"/>
    <s:sheet name="EARNINGS PER SHARE" sheetId="11" r:id="rId11"/>
    <s:sheet name="STOCK-BASED COMPENSATION AND ST" sheetId="12" r:id="rId12"/>
    <s:sheet name="OTHER COMPREHENSIVE INCOME (LOS" sheetId="13" r:id="rId13"/>
    <s:sheet name="FAIR VALUE DISCLOSURES" sheetId="14" r:id="rId14"/>
    <s:sheet name="INVESTMENT SECURITIES" sheetId="15" r:id="rId15"/>
    <s:sheet name="IMPAIRMENT OF INVESTMENT SECURI" sheetId="16" r:id="rId16"/>
    <s:sheet name="LOANS RECEIVABLE, NET AND RELAT" sheetId="17" r:id="rId17"/>
    <s:sheet name="DEPOSITS" sheetId="18" r:id="rId18"/>
    <s:sheet name="INCOME TAXES" sheetId="19" r:id="rId19"/>
    <s:sheet name="FINANCIAL INSTRUMENTS WITH OFF-" sheetId="20" r:id="rId20"/>
    <s:sheet name="EARNINGS PER SHARE (Tables)" sheetId="21" r:id="rId21"/>
    <s:sheet name="STOCK-BASED COMPENSATION AND 22" sheetId="22" r:id="rId22"/>
    <s:sheet name="OTHER COMPREHENSIVE INCOME (L23" sheetId="23" r:id="rId23"/>
    <s:sheet name="FAIR VALUE DISCLOSURES (Tables)" sheetId="24" r:id="rId24"/>
    <s:sheet name="INVESTMENT SECURITIES (Tables)" sheetId="25" r:id="rId25"/>
    <s:sheet name="IMPAIRMENT OF INVESTMENT SECU26" sheetId="26" r:id="rId26"/>
    <s:sheet name="LOANS RECEIVABLE, NET AND REL27" sheetId="27" r:id="rId27"/>
    <s:sheet name="DEPOSITS (Tables)" sheetId="28" r:id="rId28"/>
    <s:sheet name="INCOME TAXES (Tables)" sheetId="29" r:id="rId29"/>
    <s:sheet name="FINANCIAL INSTRUMENTS WITH OF30" sheetId="30" r:id="rId30"/>
    <s:sheet name="EARNINGS PER SHARE (Schedule of" sheetId="31" r:id="rId31"/>
    <s:sheet name="EARNINGS PER SHARE (Narrative) " sheetId="32" r:id="rId32"/>
    <s:sheet name="STOCK-BASED COMPENSATION AND 33" sheetId="33" r:id="rId33"/>
    <s:sheet name="STOCK-BASED COMPENSATION AND 34" sheetId="34" r:id="rId34"/>
    <s:sheet name="STOCK-BASED COMPENSATION AND 35" sheetId="35" r:id="rId35"/>
    <s:sheet name="OTHER COMPREHENSIVE INCOME (L36" sheetId="36" r:id="rId36"/>
    <s:sheet name="FAIR VALUE DISCLOSURES (Schedul" sheetId="37" r:id="rId37"/>
    <s:sheet name="FAIR VALUE DISCLOSURES (Sched38" sheetId="38" r:id="rId38"/>
    <s:sheet name="FAIR VALUE DISCLOSURES (Sched39" sheetId="39" r:id="rId39"/>
    <s:sheet name="FAIR VALUE DISCLOSURES (Sched40" sheetId="40" r:id="rId40"/>
    <s:sheet name="INVESTMENT SECURITIES (Summary " sheetId="41" r:id="rId41"/>
    <s:sheet name="INVESTMENT SECURITIES (Summar42" sheetId="42" r:id="rId42"/>
    <s:sheet name="INVESTMENT SECURITIES (Summar43" sheetId="43" r:id="rId43"/>
    <s:sheet name="INVESTMENT SECURITIES (Summar44" sheetId="44" r:id="rId44"/>
    <s:sheet name="IMPAIRMENT OF INVESTMENT SECU45" sheetId="45" r:id="rId45"/>
    <s:sheet name="LOANS RECEIVABLE, NET AND REL46" sheetId="46" r:id="rId46"/>
    <s:sheet name="LOANS RECEIVABLE, NET AND REL47" sheetId="47" r:id="rId47"/>
    <s:sheet name="LOANS RECEIVABLE, NET AND REL48" sheetId="48" r:id="rId48"/>
    <s:sheet name="LOANS RECEIVABLE, NET AND REL49" sheetId="49" r:id="rId49"/>
    <s:sheet name="LOANS RECEIVABLE, NET AND REL50" sheetId="50" r:id="rId50"/>
    <s:sheet name="LOANS RECEIVABLE, NET AND REL51" sheetId="51" r:id="rId51"/>
    <s:sheet name="LOANS RECEIVABLE, NET AND REL52" sheetId="52" r:id="rId52"/>
    <s:sheet name="LOANS RECEIVABLE, NET AND REL53" sheetId="53" r:id="rId53"/>
    <s:sheet name="DEPOSITS (Schedule of Deposits " sheetId="54" r:id="rId54"/>
    <s:sheet name="INCOME TAXES (Schedule of Recon" sheetId="55" r:id="rId55"/>
    <s:sheet name="FINANCIAL INSTRUMENTS WITH OF56" sheetId="56" r:id="rId56"/>
  </s:sheets>
  <s:definedNames/>
  <s:calcPr calcId="124519" calcMode="auto" fullCalcOnLoad="1"/>
</s:workbook>
</file>

<file path=xl/sharedStrings.xml><?xml version="1.0" encoding="utf-8"?>
<sst xmlns="http://schemas.openxmlformats.org/spreadsheetml/2006/main" uniqueCount="593">
  <si>
    <t>Document and Entity Information - shares</t>
  </si>
  <si>
    <t>3 Months Ended</t>
  </si>
  <si>
    <t>Dec. 31, 2015</t>
  </si>
  <si>
    <t>Feb. 01, 2016</t>
  </si>
  <si>
    <t>Document and Entity Information [Abstract]</t>
  </si>
  <si>
    <t>Entity Registrant Name</t>
  </si>
  <si>
    <t>Magyar Bancorp, Inc.</t>
  </si>
  <si>
    <t>Entity Central Index Key</t>
  </si>
  <si>
    <t>Amendment Flag</t>
  </si>
  <si>
    <t>false</t>
  </si>
  <si>
    <t>Document Type</t>
  </si>
  <si>
    <t>10-Q</t>
  </si>
  <si>
    <t>Document Fiscal Period Focus</t>
  </si>
  <si>
    <t>Q1</t>
  </si>
  <si>
    <t>Document Fiscal Year Focus</t>
  </si>
  <si>
    <t>Document Period End Date</t>
  </si>
  <si>
    <t>Dec. 31,
		2015</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Consolidated Balance Sheets - USD ($) $ in Thousands</t>
  </si>
  <si>
    <t>Sep. 30, 2015</t>
  </si>
  <si>
    <t>Assets</t>
  </si>
  <si>
    <t>Cash</t>
  </si>
  <si>
    <t>Interest earning deposits with banks</t>
  </si>
  <si>
    <t>Total cash and cash equivalents</t>
  </si>
  <si>
    <t>Investment securities - available for sale, at fair value</t>
  </si>
  <si>
    <t>Investment securities - held to maturity, at amortized cost (fair value of $54,711 and $53,248 at December 31, 2015 and September 30, 2015, respectively)</t>
  </si>
  <si>
    <t>Federal Home Loan Bank of New York stock, at cost</t>
  </si>
  <si>
    <t>Loans receivable, net of allowance for loan losses of $3,100 and $2,886 at December 31, 2015 and September 30, 2015, respectively</t>
  </si>
  <si>
    <t>Bank owned life insurance</t>
  </si>
  <si>
    <t>Accrued interest receivable</t>
  </si>
  <si>
    <t>Premises and equipment, net</t>
  </si>
  <si>
    <t>Other real estate owned ("OREO")</t>
  </si>
  <si>
    <t>Other assets</t>
  </si>
  <si>
    <t>Total assets</t>
  </si>
  <si>
    <t>Liabilities</t>
  </si>
  <si>
    <t>Deposits</t>
  </si>
  <si>
    <t>Escrowed funds</t>
  </si>
  <si>
    <t>Federal Home Loan Bank of New York advances</t>
  </si>
  <si>
    <t>Accrued interest payable</t>
  </si>
  <si>
    <t>Accounts payable and other liabilities</t>
  </si>
  <si>
    <t>Total liabilities</t>
  </si>
  <si>
    <t>Stockholders' equity</t>
  </si>
  <si>
    <t>Preferred stock: $.01 Par Value, 1,000,000 shares authorized; none issued</t>
  </si>
  <si>
    <t xml:space="preserve"> </t>
  </si>
  <si>
    <t>Common stock: $.01 Par Value, 8,000,000 shares authorized; 5,923,742 issued; 5,819,494 shares outstanding at December 31, 2015 and September 30, 2015</t>
  </si>
  <si>
    <t>Additional paid-in capital</t>
  </si>
  <si>
    <t>Treasury stock: 104,248 shares at December 31, 2015 and September 30, 2015, at cost</t>
  </si>
  <si>
    <t>Unearned Employee Stock Ownership Plan shares</t>
  </si>
  <si>
    <t>Retained earnings</t>
  </si>
  <si>
    <t>Accumulated other comprehensive loss</t>
  </si>
  <si>
    <t>Total stockholders' equity</t>
  </si>
  <si>
    <t>Total liabilities and stockholders' equity</t>
  </si>
  <si>
    <t>Consolidated Balance Sheets (Parenthetical) - USD ($) $ in Thousands</t>
  </si>
  <si>
    <t>Consolidated Balance Sheets [Abstract]</t>
  </si>
  <si>
    <t>Fair value of investment securities - held to maturity</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 $ in Thousands</t>
  </si>
  <si>
    <t>Dec. 31, 2014</t>
  </si>
  <si>
    <t>Interest and dividend income</t>
  </si>
  <si>
    <t>Loans, including fees</t>
  </si>
  <si>
    <t>Investment securities</t>
  </si>
  <si>
    <t>Taxable</t>
  </si>
  <si>
    <t>Federal Home Loan Bank of New York stock</t>
  </si>
  <si>
    <t>Total interest and dividend income</t>
  </si>
  <si>
    <t>Interest expense</t>
  </si>
  <si>
    <t>Borrowings</t>
  </si>
  <si>
    <t>Total interest expense</t>
  </si>
  <si>
    <t>Net interest and dividend income</t>
  </si>
  <si>
    <t>Provision for loan losses</t>
  </si>
  <si>
    <t>Net interest and dividend income after provision for loan losses</t>
  </si>
  <si>
    <t>Other income</t>
  </si>
  <si>
    <t>Service charges</t>
  </si>
  <si>
    <t>Income on bank owned life insurance</t>
  </si>
  <si>
    <t>Other operating income</t>
  </si>
  <si>
    <t>Gains on sales of loans</t>
  </si>
  <si>
    <t>Gains on sales of investment securities</t>
  </si>
  <si>
    <t>Total other income</t>
  </si>
  <si>
    <t>Other expenses</t>
  </si>
  <si>
    <t>Compensation and employee benefits</t>
  </si>
  <si>
    <t>Occupancy expenses</t>
  </si>
  <si>
    <t>Professional fees</t>
  </si>
  <si>
    <t>Data processing expenses</t>
  </si>
  <si>
    <t>OREO expenses</t>
  </si>
  <si>
    <t>FDIC deposit insurance premiums</t>
  </si>
  <si>
    <t>Loan servicing expenses</t>
  </si>
  <si>
    <t>Insurance expense</t>
  </si>
  <si>
    <t>Total other expenses</t>
  </si>
  <si>
    <t>Income before income tax expense</t>
  </si>
  <si>
    <t>Income tax expense</t>
  </si>
  <si>
    <t>Net income</t>
  </si>
  <si>
    <t>Net income per share-basic and diluted</t>
  </si>
  <si>
    <t>Consolidated Statements of Comprehensive Income - USD ($) $ in Thousands</t>
  </si>
  <si>
    <t>Consolidated Statements of Comprehensive Income [Abstract]</t>
  </si>
  <si>
    <t>Other comprehensive (loss) income</t>
  </si>
  <si>
    <t>Net unrealized (loss) gain on securities available for sale</t>
  </si>
  <si>
    <t>Less: reclassification for realized gains on sales of securities available for sale</t>
  </si>
  <si>
    <t>[1],[2]</t>
  </si>
  <si>
    <t>Other comprehensive (loss) income, before tax</t>
  </si>
  <si>
    <t>Deferred income tax effect</t>
  </si>
  <si>
    <t>Total other comprehensive (loss) income</t>
  </si>
  <si>
    <t>Total comprehensive income</t>
  </si>
  <si>
    <t>[1]</t>
  </si>
  <si>
    <t>Realized gains on securities transactions included in gains on sales of investment securities in the accompanying Consolidated Statements of Operations</t>
  </si>
  <si>
    <t>[2]</t>
  </si>
  <si>
    <t>Tax effect included in income tax expense in the accompanying Consolidated Statements of Operations</t>
  </si>
  <si>
    <t>Consolidated Statements of Changes in Stockholders' Equity - USD ($) $ in Thousands</t>
  </si>
  <si>
    <t>Common Stock</t>
  </si>
  <si>
    <t>Additional Paid-In Capital</t>
  </si>
  <si>
    <t>Treasury Stock</t>
  </si>
  <si>
    <t>Unearned ESOP Shares</t>
  </si>
  <si>
    <t>Retained Earnings</t>
  </si>
  <si>
    <t>Accumulated Other Comprehensive Loss</t>
  </si>
  <si>
    <t>Total</t>
  </si>
  <si>
    <t>Balance, at Sep. 30, 2014</t>
  </si>
  <si>
    <t>Balance, shares at Sep. 30, 2014</t>
  </si>
  <si>
    <t>Other comprehensive income (loss)</t>
  </si>
  <si>
    <t>Purchase of treasury stock</t>
  </si>
  <si>
    <t>Purchase of treasury stock, shares</t>
  </si>
  <si>
    <t>Treasury stock used for restricted stock plan</t>
  </si>
  <si>
    <t>Treasury stock used for restricted stock plan, shares</t>
  </si>
  <si>
    <t>ESOP shares allocated</t>
  </si>
  <si>
    <t>Stock-based compensation expense</t>
  </si>
  <si>
    <t>Balance, at Dec. 31, 2014</t>
  </si>
  <si>
    <t>Balance, shares at Dec. 31, 2014</t>
  </si>
  <si>
    <t>Balance, at Sep. 30, 2015</t>
  </si>
  <si>
    <t>Balance, shares at Sep. 30, 2015</t>
  </si>
  <si>
    <t>Balance, at Dec. 31, 2015</t>
  </si>
  <si>
    <t>Balance, shares at Dec. 31, 2015</t>
  </si>
  <si>
    <t>Consolidated Statements of Cash Flows - USD ($) $ in Thousands</t>
  </si>
  <si>
    <t>Operating activities</t>
  </si>
  <si>
    <t>Adjustment to reconcile net income to net cash provided by operating activities</t>
  </si>
  <si>
    <t>Depreciation expense</t>
  </si>
  <si>
    <t>Premium amortization on investment securities, net</t>
  </si>
  <si>
    <t>Provision for loss on other real estate owned</t>
  </si>
  <si>
    <t>Proceeds from the sales of loans</t>
  </si>
  <si>
    <t>Gains on sale of loans</t>
  </si>
  <si>
    <t>Losses (gains) on the sales of other real estate owned</t>
  </si>
  <si>
    <t>ESOP compensation expense</t>
  </si>
  <si>
    <t>Deferred income tax expense</t>
  </si>
  <si>
    <t>Decrease in accrued interest receivable</t>
  </si>
  <si>
    <t>Increase in surrender value bank owned life insurance</t>
  </si>
  <si>
    <t>(Increase) decrease in other assets</t>
  </si>
  <si>
    <t>Increase (decrease) in accrued interest payab</t>
  </si>
  <si>
    <t>Decrease in accounts payable and other liabilities</t>
  </si>
  <si>
    <t>Net cash provided by operating activities</t>
  </si>
  <si>
    <t>Investing activities</t>
  </si>
  <si>
    <t>Net decrease (increase) in loans receivable</t>
  </si>
  <si>
    <t>Purchases of loans receivable</t>
  </si>
  <si>
    <t>Purchases of investment securities held to maturity</t>
  </si>
  <si>
    <t>Purchases of investment securities available for sale</t>
  </si>
  <si>
    <t>Sales of investment securities available for sale</t>
  </si>
  <si>
    <t>Principal repayments on investment securities held to maturity</t>
  </si>
  <si>
    <t>Principal repayments on investment securities available for sale</t>
  </si>
  <si>
    <t>Purchases of premises and equipment</t>
  </si>
  <si>
    <t>Investment in other real estate owned</t>
  </si>
  <si>
    <t>Proceeds from the sale of other real estate owned</t>
  </si>
  <si>
    <t>Redemption of Federal Home Loan Bank stock</t>
  </si>
  <si>
    <t>Net cash used by investing activities</t>
  </si>
  <si>
    <t>Financing activities</t>
  </si>
  <si>
    <t>Net increase (decrease) in deposits</t>
  </si>
  <si>
    <t>Net increase in escrowed funds</t>
  </si>
  <si>
    <t>Proceeds from long-term advances</t>
  </si>
  <si>
    <t>Repayments of long-term advances</t>
  </si>
  <si>
    <t>Net change in short-term advances</t>
  </si>
  <si>
    <t>Repayments of securities sold under agreements to repurchase</t>
  </si>
  <si>
    <t>Net cash provided (used) by financing activities</t>
  </si>
  <si>
    <t>Net increase (decrease) in cash and cash equivalents</t>
  </si>
  <si>
    <t>Cash and cash equivalents, beginning of period</t>
  </si>
  <si>
    <t>Cash and cash equivalents, end of period</t>
  </si>
  <si>
    <t>Cash paid for</t>
  </si>
  <si>
    <t>Interest</t>
  </si>
  <si>
    <t>Income taxes</t>
  </si>
  <si>
    <t>Non-cash investing activities</t>
  </si>
  <si>
    <t>Real estate acquired in full satisfaction of loans in foreclosure</t>
  </si>
  <si>
    <t>BASIS OF PRESENTATION</t>
  </si>
  <si>
    <t>BASIS OF PRESENTATION [Abstract]</t>
  </si>
  <si>
    <t>NOTE A  BASIS OF PRESENTATION The consolidated financial statements include the accounts of Magyar Bancorp, Inc. (the Company), its wholly owned subsidiary, Magyar Bank (the Bank), and the Bank's wholly owned subsidiaries Magyar Service Corporation, Hungaria Urban Renewal, LLC, and MagBank Investment Company. All material intercompany transactions and balances have been eliminated. The Company prepares its financial statements on the accrual basis and in conformity with accounting principles generally accepted in the United States of America ("US GAAP"). The unaudited information furnished herein reflects all adjustments (consisting of normal recurring accruals) that are, in the opinion of management, necessary to a fair statement of the results for the interim periods presented. Operating results for the three months ended December 31, 2015 are not necessarily indicative of the results that may be expected for the year ending September 30, 2016. The September 30, 2015 information has been derived from the audited consolidated financial statements at that date but does not include all of the information and footnotes required by US GAAP for complete financial statement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 Actual results could differ from those estimates. Material estimates that are particularly susceptible to significant change in the near term relate to the determination of the allowance for loan losses, the valuation of other real estate owned, and the assessment of realizability of deferred income tax assets. The Company has evaluated events and transactions occurring subsequent to the balance sheet date of December 31, 2015 for items that should potentially be recognized or disclosed in these consolidated financial statements. The evaluation was conducted through the date these consolidated financial statements were issued.</t>
  </si>
  <si>
    <t>RECENT ACCOUNTING PRONOUNCEMENTS</t>
  </si>
  <si>
    <t>RECENT ACCOUNTING PRONOUNCEMENTS [Abstract]</t>
  </si>
  <si>
    <t>NOTE B- RECENT ACCOUNTING PRONOUNCEMENTS In May 2014, FASB issued ASU 2014-09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For a public business entity, the amendments in this ASU are effective for annual reporting periods beginning after December 15, 2017, including interim periods within that reporting period. Early application is not permitted. The FASB has proposed a one year delay in the effective date of this amendment. The Company is currently analyzing the impact of the guidance on its financial statements. An entity should apply the amendments in this ASU using one of the following two methods: Retrospectively to each prior reporting period presented and the entity may elect any of the following practical expedients:
 For completed contracts, an entity need not restate contracts that begin and end within the same annual reporting period.
 For completed contracts that have variable consideration, an entity may use the transaction price at the date the contract was completed rather than estimating variable consideration amounts in the comparative reporting periods.
 For all reporting periods presented before the date of initial application, an entity need not disclose the amount of the transaction price allocated to remaining performance obligations and an explanation of when the entity expects to recognize that amount as revenue. Retrospectively with the cumulative effect of initially applying this ASU recognized at the date of initial application. If an entity elects this transition method it also should provide the additional disclosures in reporting periods that include the date of initial application of:
 The amount by which each financial statement line item is affected in the current reporting period by the application of this ASU as compared to the guidance that was in effect before the change.
 An explanation of the reasons for significant changes.</t>
  </si>
  <si>
    <t>CONTINGENCIES</t>
  </si>
  <si>
    <t>CONTINGENCIES [Abstract]</t>
  </si>
  <si>
    <t>NOTE C - CONTINGENCIES The Company, from time to time, is a party to routine litigation that arises in the normal course of business. In the opinion of management, the resolution of this litigation, if any, would not have a material adverse effect on the Company's consolidated financial position or results of operations.</t>
  </si>
  <si>
    <t>EARNINGS PER SHARE</t>
  </si>
  <si>
    <t>EARNINGS PER SHARE [Abstract]</t>
  </si>
  <si>
    <t>NOTE D - EARNINGS PER SHARE Basic and diluted earnings per share for the three months ended December 31, 2015 and 2014 were calculated by dividing net income by the weighted-average number of shares outstanding for the period considering the effect of dilutive equity options and stock awards for the diluted earnings per share calculations.
For the Three Months Ended December 31,
2015 2014
Weighted Per Weighted Per
average share average share
Income shares Amount Income shares Amount
(In thousands, except per share data)
Basic EPS
Net income available to common shareholders $ 309 5,820 $ 0.05 $ 182 5,817 $ 0.03
Effect of dilutive securities
Options and grants  0   1 
Diluted EPS
Net income available to common shareholders plus assumed conversion $ 309 5,820 $ 0.05 $ 182 5,818 $ 0.03 Options to purchase 188,276 shares of common stock at a weighted average price of $14.61 were outstanding and not included in the computation of diluted earnings per share for the three months ended December 31, 2015 and 2014 because the grant (or option strike) price was greater than the average market price of the common shares during the period and are thus anti-dilutive.</t>
  </si>
  <si>
    <t>STOCK-BASED COMPENSATION AND STOCK REPURCHASE PROGRAM</t>
  </si>
  <si>
    <t>STOCK-BASED COMPENSATION AND STOCK REPURCHASE PROGRAM [Abstract]</t>
  </si>
  <si>
    <t>NOTE E  STOCK-BASED COMPENSATION AND STOCK REPURCHASE PROGRAM The Company follows FASB Accounting Standards Codification (ASC) Section 718, Compensation-Stock Compensation, which covers a wide range of share-based compensation arrangements including share options, restricted share plans, performance-based awards, share appreciation rights, and employee share purchase plans. ASC 718 requires that compensation cost relating to share-based payment transactions be recognized in financial statements. The cost is measured based on the fair value of the equity or liability instruments issued. Management recognizes compensation expense for all option grants over the awards' respective vesting periods on a straight-line basis. The fair values of all option grants are estimated using the Black-Scholes option-pricing model. Once vested, these awards are irrevocable. Shares will be obtained from either the open market or treasury stock upon share option exercise. As to restricted shares, the product of the number of shares granted and the grant date market price of the Company's common stock determines the fair value of restricted shares granted. Management recognizes compensation expense for the fair value of restricted shares on a straight-line basis over the vesting period of the awards. The following is a summary of the status of the Company's stock option activity and related information for its option plan for the three months ended December 31, 2015 and 2014, respectively:
Weighted
Weighted Average Aggregate
Number of Average Remaining Intrinsic
Stock Options Exercise Price Contractual Life Value
Balance at September 30, 2015 188,276 $ 14.61 1.4 years $ 
Granted  
Exercised  
Forfeited  
Balance at December 31, 2015 188,276 $ 14.61 1.2 years $ 
Exercisable at December 31, 2015 188,276 $ 14.61 1.2 years $ 
Weighted
Weighted Average Aggregate
Number of Average Remaining Intrinsic
Stock Options Exercise Price Contractual Life Value
Balance at September 30, 2014 188,276 $ 14.61
Granted  
Exercised  
Forfeited  
Balance at December 31, 2014 188,276 $ 14.61 2.2 years $ 
Exercisable at December 31, 2014 188,276 $ 14.61 2.2 years $  The following is a summary of the Company's non-vested restricted stock awards as of December 31, 2015 and 2014 and changes during the three months ended December 31, 2015 and 2014:
Weighted
Average
Number of Grant Date
Stock Awards Fair Value
Balance at September 30, 2015 1,252 $ 4.30
Granted  
Vested  
Forfeited  
Balance at December 31, 2015 1,252 $ 4.30
Weighted
Average
Number of Grant Date
Stock Awards Fair Value
Balance at September 30, 2014 5,302 $ 4.41
Granted  
Vested  
Forfeited  
Balance at December 31, 2014 5,302 $ 4.41 Stock option and stock award expenses included with compensation expense were $0 and $1,344, respectively, for the three months ended December 31, 2015. The Company announced in November 2007 its second stock repurchase program of up to 5% of its publicly-held outstanding shares of common stock, or 129,924 shares. Through December 31, 2015, the Company had repurchased a total of 81,000 shares of its common stock at an average cost of $8.33 per share under this program. No shares were repurchased during the three months ended December 31, 2015 and 2014, respectively. Under the stock repurchase program, 48,924 shares of the 129,924 shares authorized remained available for repurchase as of December 31, 2015. The Company's intended use of the repurchased shares is for general corporate purposes, including the funding of awards granted under the 2006 Equity Incentive Plan. The Company has an Employee Stock Ownership Plan ("ESOP") for the benefit of employees of the Company and the Bank who meets the eligibility requirements as defined in the plan. The ESOP trust purchased 217,863 shares of common stock in the open market using proceeds of a loan from the Company. The total cost of shares purchased by the ESOP trust was $2.3 million, reflecting an average cost per share of $10.58. The Bank will make cash contributions to the ESOP on an annual basis sufficient to enable the ESOP to make the required loan payments to the Company. The loan bears a variable interest rate that adjusts annually every January 1 st As the debt is repaid, shares are released as collateral and allocated to qualified employees. Accordingly, the shares pledged as collateral are reported as unearned ESOP shares in the Consolidated Balance Sheets. As shares are released from collateral, the Company reports compensation expense equal to the then current market price of the shares, and the shares become outstanding for earnings per share computations. At December 31, 2015, shares allocated to participants totaled 140,881. Unallocated ESOP shares held in suspense totaled 76,982 at December 31, 2015 and had a fair market value of $770,590. The Company's contribution expense for the ESOP was $31,000 and $27,000 for the three months ended December 31, 2015 and 2014, respectively.</t>
  </si>
  <si>
    <t>OTHER COMPREHENSIVE INCOME (LOSS)</t>
  </si>
  <si>
    <t>OTHER COMPREHENSIVE INCOME (LOSS) [Abstract]</t>
  </si>
  <si>
    <t xml:space="preserve">NOTE F  OTHER COMPREHENSIVE INCOME (LOSS) The components of other comprehensive income (loss) and the related income tax effects are as follows:
Three Months Ended December 31,
2015 2014
Tax Net of Tax Net of
Before Tax Benefit Tax Before Tax Benefit Tax
Amount (Expense) Amount Amount (Expense) Amount
(Dollars in thousands)
Unrealized holding (loss) gain arising
during period on:
Available-for-sale investments $ (171 ) $ 60 $ (111 ) $ 91 $ (34 ) $ 57
Less reclassification adjustment for net gains (losses)
realized on available-for-sale investments (a) (b) (39 ) 16 (23 ) (30 ) 12 (18 )
Other comprehensive (loss) income, net $ (210 ) $ 76 $ (134 ) $ 61 $ (22 ) $ 39
(a) Realized gains on securities transactions included in gains on sales of investment securities in the accompanying Consolidated Statements of Operations
(b) Tax effect included in income tax expense in the accompanying Consolidated Statements of Operations </t>
  </si>
  <si>
    <t>FAIR VALUE DISCLOSURES</t>
  </si>
  <si>
    <t>FAIR VALUE DISCLOSURES [Abstract]</t>
  </si>
  <si>
    <t>NOTE G  FAIR VALUE DISCLOSURES The Company uses fair value measurements to record fair value adjustments to certain assets and liabilities and to determine fair value disclosures. The securities available-for-sale are recorded at fair value on a recurring basis. Additionally, from time to time, we may be required to record at fair value other assets or liabilities on a non-recurring basis, such as held-to-maturity securities, mortgage servicing rights, loans receivable and other real estate owned, or OREO. These non-recurring fair value adjustments involve the application of lower-of-cost-or-market accounting or write-downs of individual assets. In accordance with ASC 820, the Company groups its assets and liabilities at fair value in three levels, based on the markets in which the assets are traded and the reliability of the assumptions used to determine fair value. These levels are: Level 1 Level 2 Level 3 The Company based its fair values on the price that would be received to sell an asset or paid to transfer a liability in an orderly transaction between market participants at the measurement date. ASC 820 requires the Company to maximize the use of observable inputs and minimize the use of unobservable inputs when measuring fair value. The following is a description of valuation methodologies used for assets measured at fair value on a recurring basis. Securities available-for-sale The securities available-for-sale portfolio is carried at estimated fair value on a recurring basis, with any unrealized gains and losses, net of taxes, reported as accumulated other comprehensive income/loss in stockholders' equity. The securities available-for-sale portfolio consists of U.S government-sponsored mortgage-backed securities and private label mortgage-backed securities. The fair values of these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our portfolio. Various modeling techniques are used to determine pricing for Company's mortgage-backed securities, including option pricing and discounted cash flow models. The inputs to these models include benchmark yields, reported trades, broker/dealer quotes, issuer spreads, two-sided markets, benchmark securities, bids, offers and reference data. The following table provides the level of valuation assumptions used to determine the carrying value of our assets measured at fair value on a recurring basis.
Fair Value at December 31, 2015
Total Level 1 Level 2 Level 3
(Dollars in thousands)
Securities available for sale:
Obligations of U.S. government-sponsored enterprises:
Mortgage-backed securities-residential $ 9,970 $  $ 9,970 $ 
Private label mortgage-backed securities-residential 135  135 
Total securities available for sale $ 10,105 $  $ 10,105 $ 
Fair Value at September 30, 2015
Total Level 1 Level 2 Level 3
(Dollars in thousands)
Securities available for sale:
Obligations of U.S. government-sponsored enterprises:
Mortgage-backed securities-residential $ 5,914 $  $ 5,914 $ 
Private label mortgage-backed securities-residential 150  150 
Total securities available for sale $ 6,064 $  $ 6,064 $  The following is a description of valuation methodologies used for assets measured at fair value on a non-recurring basis. Mortgage Servicing Rights, net Mortgage Servicing Rights (MSRs) are carried at the lower of cost or estimated fair value. The estimated fair value of MSR is determined through a calculation of future cash flows, incorporating estimates of assumptions market participants would use in determining fair value including market discount rates, prepayment speeds, servicing income, servicing costs, default rates and other market driven data, including the market's perception of future interest rate movements and, as such, are classified as Level 3. The Company had MSRs totaling $124,000 and $132,000 at December 31, 2015 and September 30, 2015, respectively. Impaired Loans Loans which meet certain criteria are evaluated individually for impairment. A loan is impaired when, based on current information and events, it is probable that the Company will be unable to collect all amounts due according to the contractual terms of the loan agreement. All amounts due according to the contractual terms means that both the contractual interest and principal payments of a loan will be collected as scheduled in the loan agreement. Three impairment measurement methods are used, depending upon the collateral securing the asset: 1) the present value of expected future cash flows discounted at the loan's effective interest rate (the rate of return implicit in the loan); 2) the asset's observable market price; or 3) the fair value of the collateral, less anticipated selling and disposition costs, if the asset is collateral dependent. The regulatory agencies require the lost method for loans from which repayment is expected to be provided solely by the underlying collateral. The Company's impaired loans are generally collateral dependent and, as such, are carried at the estimated fair value of the collateral less estimated selling costs. Fair value is estimated through current appraisals, and adjusted as necessary, by management, to reflect current market conditions and, as such, are generally classified as Level 3. Appraisals of collateral securing impaired loans are conducted by approved, qualified, and independent third-party appraisers. Such appraisals are ordered via the Company's credit administration department, independent from the lender who originated the loan, once the loan is deemed impaired, as described in the previous paragraph. Impaired loans are generally re-evaluated with an updated appraisal within one year of the last appraisal. However, the Company also obtains updated appraisals on performing construction loans that are approaching their maturity date to determine whether or not the fair value of the collateral securing the loan remains sufficient to cover the loan amount prior to considering an extension. The Company discounts the appraised as is value of the collateral for estimated selling and disposition costs and compares the resulting fair value of collateral to the outstanding loan amount. If the outstanding loan amount is greater than the discounted fair value, the Company requires a reduction in the outstanding loan balance or additional collateral before considering an extension to the loan. If the borrower is unwilling or unable to reduce the loan balance or increase the collateral securing the loan, it is deemed impaired and the difference between the loan amount and the fair value of collateral, net of estimated selling and disposition costs, is charged off through a reduction of the allowance for loan loss. Other Real Estate Owned The fair value of other real estate owned is determined through current appraisals, adjusted as necessary, by management, to reflect current market conditions and anticipated selling and disposition costs. As such, other real estate owned is generally classified as Level 3: The following table provides the level of valuation assumptions used to determine the carrying value of our assets measured at fair value on a non-recurring basis at December 31, 2015 and September 30, 2015
Fair Value at December 31, 2015
Total Level 1 Level 2 Level 3
(Dollars in thousands)
Impaired loans $ 1,378 $  $  $ 1,378
Other real estate owned 15,680   15,680
$ 17,058 $  $  $ 17,058
Fair Value at September 30, 2015
Total Level 1 Level 2 Level 3
(Dollars in thousands)
Impaired loans $ 1,489 $  $  $ 1,489
Other real estate owned 16,192   16,192
$ 17,681 $  $  $ 17,681 The following table presents additional quantitative information about assets measured at fair value on a nonrecurring basis and for which Company has utilized Level 3 inputs to determine fair value:
Quantitative Information about Level 3 Fair Value Measurements
(Dollars in thousands)
Fair Value Valuation
December 31, 2015 Estimate Techniques Unobservable Input Range (Weighted Average)
Impaired loans $ 1,378 Appraisal of collateral (1) Appraisal adjustments (2) -7.0% to -13.0% (-2.4%)
Other real estate owned $ 15,680 Appraisal of collateral (1) Liquidation expenses (2) -3.9% to -34.0% (-8.6%)
Fair Value Valuation
September 30, 2015 Estimate Techniques Unobservable Input Range (Weighted Average)
Impaired loans $ 1,489 Appraisal of collateral (1) Appraisal adjustments (2) -16.0% to -40.0% (-8.0%)
Other real estate owned $ 16,192 Appraisal of collateral (1) Liquidation expenses (2) 0.0% to -41.2% (-15.1%)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methods and assumptions were used to estimate the fair value of each class of financial instruments not already disclosed above for which it is practicable to estimate fair value: Cash and interest earning deposits with banks: The carrying amounts are a reasonable estimate of fair value. Held to maturity securities: The fair values of held to maturity securities are obtained from an independent nationally recognized pricing service. An independent pricing service provides the Company with prices which are categorized as Level 2, as quoted prices in active markets for identical assets are generally not available for the securities in Company's portfolio. Loans: Fair value for the loan portfolio, excluding impaired loans with specific loss allowances, is estimated based on discounted cash flow analysis using interest rates currently offered for loans with similar terms to borrowers of similar credit quality. Federal Home Loan Bank of New York (FHLB) stock: The carrying amount of FHLB stock approximates fair value and considers the limited marketability of the investment. Bank-owned life insurance: The carrying amounts are based on the cash surrender values of the individual policies, which is a reasonable estimate of fair value. Deposits: The fair value of deposits with no stated maturity, such as money market deposit accounts, interest-bearing checking accounts and savings accounts, is equal to the amount payable on demand. The fair value of certificates of deposit is based on the discounted value of contractual cash flows. The discount rate is equivalent to current market rates for deposits of similar size, type and maturity. Accrued interest receivable and payable: For these short-term instruments, the carrying amount is a reasonable estimate of fair value. Federal Home Loan Bank of New York advances and securities sold under reverse repurchase agreements: The fair value of borrowings is based on the discounted value of contractual cash flows. The discount rate is equivalent to the rate currently offered by the Federal Home Loan Bank of New York for borrowings of similar maturity and term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presents the carrying amount, fair value, and placement in the fair value hierarchy of the Company's financial instruments carried at cost or amortized cost as of December 31, 2015 and September 30, 2015. This table excludes financial instruments for which the carrying amount approximates level 1 fair value. For short-term financial assets such as cash and cash equivalents, the carrying amount is a reasonable estimate of fair value due to the relatively short time between the origination of the instrument and its expected realization. For financial liabilities such as interest-bearing demand, NOW, and money market savings deposits, the carrying amount is a reasonable estimate of fair value due to these products being payable on demand and having no stated maturity.
Carrying Fair Fair Value Measurement Placement
Value Value (Level 1) (Level 2) (Level 3)
(Dollars in thousands)
December 31, 2015
Financial instruments - assets
Investment securities held to maturity $ 55,036 $ 54,711 $  $ 54,711 $ 
Loans 416,458 420,077   420,077
Financial instruments - liabilities
Certificates of deposit including retirement certificates 143,859 145,053  145,053 
Borrowings 31,594 31,914  31,914 
September 30, 2015
Financial instruments - assets
Investment securities held to maturity $ 52,614 $ 53,248 $  $ 53,248 $ 
Loans 420,596 425,890   425,890
Financial instruments - liabilities
Certificates of deposit including retirement certificates 143,108 144,150  144,150 
Borrowings 31,594 32,231  32,231  There were no transfers between fair value measurement placements for the three months ended December 31, 2015.</t>
  </si>
  <si>
    <t>INVESTMENT SECURITIES</t>
  </si>
  <si>
    <t>INVESTMENT SECURITIES [Abstract]</t>
  </si>
  <si>
    <t xml:space="preserve">NOTE H - INVESTMENT SECURITIES The following tables summarize the amortized cost and fair values of securities available for sale at December 31, 2015 and September 30, 2015:
December 31, 2015
Gross Gross
Amortized Unrealized Unrealized Fair
Cost Gains Losses Value
(Dollars in thousands)
Securities available for sale:
Obligations of U.S. government-sponsored enterprises:
Mortgage-backed securities-residential $ 10,105 $ 18 $ (153 ) $ 9,970
Private label mortgage-backed securities-residential 136  (1 ) 135
Total securities available for sale $ 10,241 $ 18 $ (154 ) $ 10,105
September 30, 2015
Gross Gross
Amortized Unrealized Unrealized Fair
Cost Gains Losses Value
(Dollars in thousands)
Securities available-for-sale:
Obligations of U.S. government-sponsored enterprises:
Mortgage-backed securities-residential $ 5,839 $ 82 $ (7 ) $ 5,914
Private label mortgage-backed securities-residential 151  (1 ) 150
Total securities available for sale $ 5,990 $ 82 $ (8 ) $ 6,064 The maturities of the debt securities and mortgage-backed securities available for sale at December 31, 2015 are summarized in the following table:
December 31, 2015
Amortized Fair
Cost Value
(Dollars in thousands)
Due within 1 year $  $ 
Due after 1 but within 5 years  
Due after 5 but within 10 years  
Due after 10 years  
Total debt securities  
Mortgage-backed securities:
Residential 10,241 10,105
Commercial  
Total $ 10,241 $ 10,105 The following tables summarize the amortized cost and fair values of securities held to maturity at December 31, 2015 and September 30, 2015:
December 31, 2015
Gross Gross
Amortized Unrealized Unrealized Fair
Cost Gains Losses Value
(Dollars in thousands)
Securities held to maturity:
Obligations of U.S. government agencies:
Mortgage-backed securities - residential $ 5,196 $ 146 $ (99 ) $ 5,243
Mortgage-backed securities - commercial 1,084  (4 ) 1,080
Obligations of U.S. government-sponsored enterprises:
Mortgage-backed-securities - residential 40,224 363 (357 ) 40,230
Debt securities 5,000  (119 ) 4,881
Private label mortgage-backed securities - residential 532  (2 ) 530
Corporate securities 3,000  (253 ) 2,747
Total securities held to maturity $ 55,036 $ 509 $ (834 ) $ 54,711
September 30, 2015
Gross Gross
Amortized Unrealized Unrealized Fair
Cost Gains Losses Value
(Dollars in thousands)
Securities held to maturity:
Obligations of U.S. government agencies:
Mortgage-backed securities - residential $ 5,414 $ 156 $ (99 ) $ 5,471
Mortgage-backed securities - commercial 1,101  (2 ) 1,099
Obligations of U.S. government-sponsored enterprises:
Mortgage backed securities - residential 37,563 647 (67 ) 38,143
Debt securities 5,000 2 (25 ) 4,977
Private label mortgage-backed securities - residential 536 1 (1 ) 536
Corporate securities 3,000 22  3,022
Total securities held to maturity $ 52,614 $ 828 $ (194 ) $ 53,248 The maturities of the debt securities and the mortgage backed securities held to maturity at December 31, 2015 are summarized in the following table:
December 31, 2015
Amortized Fair
Cost Value
(Dollars in thousands)
Due within 1 year $  $ 
Due after 1 but within 5 years  
Due after 5 but within 10 years 4,000 3,897
Due after 10 years 4,000 3,731
Total debt securities 8,000 7,628
Mortgage-backed securities:
Residential 45,952 46,003
Commercial 1,084 1,080
Total $ 55,036 $ 54,711 </t>
  </si>
  <si>
    <t>IMPAIRMENT OF INVESTMENT SECURITIES</t>
  </si>
  <si>
    <t>IMPAIRMENT OF INVESTMENT SECURITIES [Abstract]</t>
  </si>
  <si>
    <t>NOTE I  IMPAIRMENT OF INVESTMENT SECURITIES The Company recognizes credit-related other-than-temporary impairment on debt securities in earnings while noncredit-related other-than-temporary impairment on debt securities not expected to be sold is recognized in other comprehensive income (OCI). The Company reviews its investment portfolio on a quarterly basis for indications of impairment. This review includes analyzing the length of time and the extent to which the fair value has been lower than the cost, the financial condition and near-term prospects of the issuer, including any specific events which may influence the operations of the issuer and the intent and ability to hold the investment for a period of time sufficient to allow for any anticipated recovery in the market. The Company evaluates its intent and ability to hold debt securities based upon its investment strategy for the particular type of security and its cash flow needs, liquidity position, capital adequacy and interest rate risk position. In addition, the risk of future other-than-temporary impairment may be influenced by prolonged recession in the U.S. economy, changes in real estate values and interest deferrals. Investment securities with fair values less than their amortized cost contain unrealized losses. The following tables present the gross unrealized losses and fair value at December 31, 2015 and September 30, 2015 for both available for sale and held to maturity securities by investment category and time frame for which the loss has been outstanding:
December 31, 2015
Less Than 12 Months 12 Months Or Greater Total
Number of Fair Unrealized Fair Unrealized Fair Unrealized
Securities Value Losses Value Losses Value Losses
(Dollars in thousands)
Obligations of U.S. government agencies:
Mortgage-backed securities - residential 3 $  $  $ 2,156 $ (99 ) $ 2,156 $ (99 )
Mortgage-backed securities - commercial 1 1,080 (4 )   1,080 (4 )
Obligations of U.S. government-sponsored enterprises
Mortgage-backed securities - residential 20 25,495 (354 ) 8,447 (156 ) 33,942 (510 )
Debt securities 4 2,939 (61 ) 1,942 (58 ) 4,881 (119 )
Private label mortgage-backed securities residential 2 325 (2 ) 16 (1 ) 341 (3 )
Corporate securities 1 2,747 (253 )   2,747 (253 )
Total 31 $ 32,586 $ (674 ) $ 12,561 $ (314 ) $ 45,147 $ (988 )
September 30, 2015
Less Than 12 Months 12 Months Or Greater Total
Number of Fair Unrealized Fair Unrealized Fair Unrealized
Securities Value Losses Value Losses Value Losses
(Dollars in thousands)
Obligations of U.S. government agencies:
Mortgage-backed securities - residential 3 $  $  $ 2,254 $ (99 ) $ 2,254 $ (99 )
Mortgage-backed securities - commercial 1 1,099 (2 )   1,099 (2 )
Obligations of U.S. government-sponsored enterprises
Mortgage-backed securities - residential 7 4,424 (34 ) 8,688 (40 ) 13,112 (74 )
Debt securities 1   1,975 (25 ) 1,975 (25 )
Private label mortgage-backed securities residential 2   223 (2 ) 223 (2 )
Total 14 $ 5,523 $ (36 ) $ 13,140 $ (166 ) $ 18,663 $ (202 ) The investment securities listed above currently have fair values less than amortized cost and therefore contain unrealized losses. The Company evaluated these securities and determined that the decline in value was primarily related to fluctuations in the interest rate environment and were not related to any company or industry specific event. At December 31, 2015 and September 30, 2015, there were thirty one and fourteen, respectively, investment securities with unrealized losses. The Company anticipates full recovery of amortized costs with respect to these securities. The Company does not intend to sell these securities and has determined that it is not more likely than not that the Company would be required to sell these securities prior to maturity or market price recovery. Management has considered factors regarding other than temporarily impaired securities and determined that there are no securities with an impairment that is other than temporary as of December 31, 2015 and September 30, 2015.</t>
  </si>
  <si>
    <t>LOANS RECEIVABLE, NET AND RELATED ALLOWANCE FOR LOAN LOSSES</t>
  </si>
  <si>
    <t>LOANS RECEIVABLE, NET AND RELATED ALLOWANCE FOR LOAN LOSSES [Abstract]</t>
  </si>
  <si>
    <t>NOTE J  LOANS RECEIVABLE, NET AND RELATED ALLOWANCE FOR LOAN LOSSES Loans receivable, net were comprised of the following:
December 31, September 30,
2015 2015
(Dollars in thousands)
One-to four-family residential $ 158,138 $ 169,781
Commercial real estate 175,611 173,864
Construction 12,671 6,679
Home equity lines of credit 21,917 21,176
Commercial business 40,911 41,485
Other 10,097 10,305
Total loans receivable 419,345 423,290
Net deferred loan costs 213 192
Allowance for loan losses (3,100 ) (2,886 )
Total loans receivable, net $ 416,458 $ 420,596 The segments of the Bank's loan portfolio are disaggregated to a level that allows management to monitor risk and performance. The residential mortgage loan segment is further disaggregated into two classes: amortizing term loans, which are primarily first liens, and home equity lines of credit, which are generally second liens. The commercial real estate loan segment is further disaggregated into three classes: loans secured by multifamily structures, owner-occupied commercial structures, and non-owner occupied nonresidential properties. The construction loan segment consists primarily of loans to developers or investors for the purpose of acquiring, developing and constructing residential or commercial structures and to a lesser extent one-to-four family residential construction loans made to individuals for the acquisition of, and/or construction on, a lot or lots on which a residential dwelling is to be built. Construction loans to developers and investors have a higher risk profile because the ultimate buyer, once development is completed, is generally not known at the time of the loan. The commercial business loan segment consists of loans made for the purpose of financing the activities of commercial customers and consists primarily of revolving lines of credit. The consumer loan segment consists primarily of stock-secured installment loans, but also includes unsecured personal loans and overdraft lines of credit connected with customer deposit accounts. Management evaluates individual loans in all segments for possible impairment if the loan either is in nonaccrual status, or is risk rated Substandard and is greater than 90 days past due.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the recorded investment in the loan is compared to the fair value of the loan using one of three methods: (a) the present value of expected future cash flows discounted at the loan's effective interest rate; (b) the loan's observable market price; or (c) the fair value of the collateral securing the loan, less anticipated selling and disposition costs. The method is selected on a loan-by loan basis, with management primarily utilizing the fair value of collateral method. If there is a shortfall between the fair value of the loan and the recorded investment in the loan, the Company charges the difference to the allowance for loan loss as a charge-off and carries the impaired loan on its books at fair value. It is the Company's policy to evaluate impaired loans on an annual basis to ensure the recorded investment in a loan does not exceed its fair value. The following table presents impaired loans by class, segregated by those for which a specific allowance was required and charged-off and those for which a specific allowance was not necessary at the dates presented:
Impaired
Loans with
Impaired Loans with No Specific
Specific Allowance Allowance Total Impaired Loans
Unpaid
Recorded Related Recorded Recorded Principal
At December 31, 2015 Investment Allowance Investment Investment Balance
(Dollars in thousands)
One-to four-family residential $ 135 $ 1 $ 2,839 $ 2,974 $ 3,116
Commercial real estate   5,426 5,426 6,535
Home equity lines of credit   248 248 271
Commercial business 1,600 356 365 1,965 1,964
Total impaired loans $ 1,735 $ 357 $ 8,878 $ 10,613 $ 11,886
Impaired
Loans with
Impaired Loans with No Specific
Specific Allowance Allowance Total Impaired Loans
Unpaid
Recorded Related Recorded Recorded Principal
At September 30, 2015 Investment Allowance Investment Investment Balance
(Dollars in thousands)
One-to four-family residential $  $  $ 3,017 $ 3,017 $ 3,134
Commercial real estate   5,447 5,447 6,556
Home equity lines of credit   417 417 521
Commercial business 1,690 201 66 1,756 1,756
Total impaired loans $ 1,690 $ 201 $ 8,947 $ 10,637 $ 11,967 The following table presents the average recorded investment in impaired loans for the periods indicated.
Three Months
Ended December 31, 2015
(Dollars in thousands)
One-to four-family residential $ 2,996
Commercial real estate 5,437
Home equity lines of credit 333
Commercial business 1,861
Average investment in impaired loans $ 10,627
Three Months
Ended December 31, 2014
(Dollars in thousands)
One-to four-family residential $ 8,401
Commercial real estate 4,980
Construction 2,231
Home equity lines of credit 479
Commercial business 1,187
Average investment in impaired loans $ 17,278 Management uses a ten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Loans classified Doubtful have all the weaknesses inherent in loans classified Substandard with the added characteristic that collection or liquidation in full, on the basis of current conditions and facts, is highly improbable.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severe delinquency, bankruptcy, repossession, or death occurs to raise awareness of a possible credit event. The Bank's Commercial Loan Officers are responsible for the timely and accurate risk rating of the loans in their portfolios at origination and on an ongoing basis. The Asset Review Committee performs monthly reviews of all commercial relationships internally rated 6 (Watch) or worse. Confirmation of the appropriate risk grade is performed by an external Loan Review Company that semi-annually reviews and assesses loans within the portfolio. Generally, the external consultant reviews commercial relationships greater than $500,000 and/or criticized relationships greater than $250,000. Detailed reviews, including plans for resolution, are performed on loans classified as Substandard on a monthly basis. The following table presents the classes of the loan portfolio summarized by the aggregate Pass and the criticized categories of Special Mention, Substandard and Doubtful within the Bank's internal risk rating system at the dates presented:
Special
Pass Mention Substandard Doubtful Total
(Dollars in thousands)
December 31, 2015
One-to four-family residential $ 153,597 $  $ 4,541 $  $ 158,138
Commercial real estate 171,447  4,164  175,611
Construction 10,192  2,479  12,671
Home equity lines of credit 20,992  925  21,917
Commercial business 38,429  2,482  40,911
Other 10,097    10,097
Total $ 404,754 $  $ 14,591 $  $ 419,345
Special
Pass Mention Substandard Doubtful Total
(Dollars in thousands)
September 30, 2015
One-to four-family residential $ 166,846 $  $ 2,935 $  $ 169,781
Commercial real estate 169,239 210 3,309 1,106 173,864
Construction 2,468  4,211  6,679
Home equity lines of credit 19,436  1,740  21,176
Commercial business 39,764  1,721  41,485
Other 10,305    10,305
Total $ 408,058 $ 210 $ 13,916 $ 1,106 $ 423,290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t the dates presented:
30-59 60-89
Days Days 90 Days + Total Non- Total
Current Past Due Past Due Past Due Past Due Accrual Loans
(Dollars in thousands)
December 31, 2015
One-to four-family residential $ 155,927 $  $  $ 2,211 $ 2,211 $ 2,211 $ 158,138
Commercial real estate 171,150  1,996 2,465 4,461 2,465 175,611
Construction 12,671      12,671
Home equity lines of credit 21,635 29  253 282 253 21,917
Commercial business 38,812 153 238 1,708 2,099 1,708 40,911
Other 10,097      10,097
Total $ 410,292 $ 182 $ 2,234 $ 6,637 $ 9,053 $ 6,637 $ 419,345
30-59 60-89
Days Days 90 Days + Total Non- Total
Current Past Due Past Due Past Due Past Due Accrual Loans
(Dollars in thousands)
September 30, 2015
One-to four-family residential $ 166,993 $  $ 730 $ 2,058 $ 2,788 $ 2,058 $ 169,781
Commercial real estate 171,969   1,895 1,895 1,895 173,864
Construction 6,679      6,679
Home equity lines of credit 20,921   255 255 255 21,176
Commercial business 39,777  19 1,689 1,708 1,689 41,485
Other 10,305      10,305
Total $ 416,644 $  $ 749 $ 5,897 $ 6,646 $ 5,897 $ 423,290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PL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Loans that are collectively evaluated for impairment are analyzed with general allowances being made as appropriate. For general allowances, historical loss trends are used in the estimation of losses in the current portfolio. These historical loss amounts are modified by other qualitative and economic factors. The loans are segmented into classes based on their inherent varying degrees of risk, as described above. Management tracks the historical net charge-off activity by segment and utilizes this figure, as a percentage of the segment, as the general reserve percentage for pooled, homogenous loans that have not been deemed impaired. Typically, an average of losses incurred over a defined number of consecutive historical years is used. Non-impaired credits are segregated for the application of qualitative factors. Management has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include: national and local economic trends and conditions; levels of and trends in delinquency rates and non-accrual loans; trends in volumes and terms of loans; effects of changes in lending policies; experience, ability, and depth of lending staff; value of underlying collateral; and concentrations of credit from a loan type, industry and/or geographic standpoint.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Since loans individually evaluated for impairment are promptly written down to their fair value, typically there is no portion of the ALL for loans individually evaluated for impairment. The following table summarizes the ALL by loan category and the related activity for the three months ended December 31, 2015:
One-to-Four Home Equity
Family Commercial Lines of Commercial
Residential Real Estate Construction Credit Business Other Unallocated Total
(Dollars in thousands)
Balance- September 30, 2015 $ 395 $ 931 $ 453 $ 53 $ 969 $ 6 $ 79 $ 2,886
Charge-offs (45 )       (45 )
Recoveries    80 1   81
Provision 36 4 (71 ) (78 ) 255 3 29 178
Balance- December 31, 2015 $ 386 $ 935 $ 382 $ 55 $ 1,225 $ 9 $ 108 $ 3,100 The following table summarizes the ALL by loan category and the related activity for the three months ended December 31, 2014:
One-to-Four Home Equity
Family Commercial Lines of Commercial
Residential Real Estate Construction Credit Business Other Unallocated Total
(Dollars in thousands)
Balance- September 30, 2014 $ 402 $ 826 $ 784 $ 62 $ 643 $ 9 $ 109 $ 2,835
Charge-offs (12 ) (193 )  (147 )  (1 )  (353 )
Recoveries   37     37
Provision 84 199 (73 ) 151 90 (2 ) (29 ) 420
Balance- December 31, 2014 $ 474 $ 832 $ 748 $ 66 $ 733 $ 6 $ 80 $ 2,939 The following table summarizes the ALL by loan category, segregated into the amount required for loans individually evaluated for impairment and the amount required for loans collectively evaluated for impairment as of December 31, 2015 and September 30, 2015:
One-to-Four Home Equity
Family Commercial Lines of Commercial
Residential Real Estate Construction Credit Business Other Unallocated Total
(Dollars in thousands)
Allowance for Loan Losses:
Balance - December 31, 2015 $ 386 $ 935 $ 382 $ 55 $ 1,225 $ 9 $ 108 $ 3,100
Individually evaluated
for impairment 1    356   357
Collectively evaluated
for impairment 385 935 382 55 869 9 108 2,743
Loans receivable:
Balance - December 31, 2015 $ 158,138 $ 175,611 $ 12,671 $ 21,917 $ 40,911 $ 10,097 $  $ 419,345
Individually evaluated
for impairment 2,974 5,426  248 1,965   10,613
Collectively evaluated
for impairment 155,164 170,185 12,671 21,669 38,946 10,097  408,732
One-to- Four Home Equity
Family Commercial Lines of Commercial
Residential Real Estate Construction Credit Business Other Unallocated Total
(Dollars in thousands)
Allowance for Loan Losses:
Balance - September 30, 2015 $ 395 $ 931 $ 453 $ 53 $ 969 $ 6 $ 79 $ 2,886
Individually evaluated
for impairment     201   201
Collectively evaluated
for impairment 395 931 453 53 768 6 79 2,685
Loans receivable:
Balance - September 30, 2015 $ 169,781 $ 173,864 $ 6,679 $ 21,176 $ 41,485 $ 10,305 $  $ 423,290
Individually evaluated
for impairment 3,017 5,447  417 1,756   10,637
Collectively evaluated
for impairment 166,764 168,417 6,679 20,759 39,729 10,305 412,653 The allowance for loan losses is based on estimates, and actual losses will vary from current estimates. Management believes that the segmentation of the loan portfolio into homogeneous pools and the related historical loss ratios and other qualitative factors, as well as the consistency in the application of assumptions, result in an ALL that is representative of the risk found in the components of the portfolio at any given date. The Bank has adopted FASB ASU No. 2011-02 on the determination of whether a loan restructuring is considered to be a Troubled Debt Restructuring (TDR). A TDR is a loan that has been modified whereby the Bank has agreed to make certain concessions to a borrower to meet the needs of both the borrower and the Bank to maximize the ultimate recovery of a loan. TDR occurs when a borrower is experiencing, or is expected to experience, financial difficulties and the loan is modified using a modification that would otherwise not be granted to the borrower. The types of concessions granted generally include, but are not limited to, interest rate reductions, limitations on the accrued interest charged, term extensions, and deferment of principal. A default on a troubled debt restructured loan for purposes of this disclosure occurs when a borrower is 90 days past due or a foreclosure or repossession of the applicable collateral has occurred. There were no TDRs for the three months ended and 2014. The Company foreclosed $148,000 of residential real estate loans for the three months ended December 31, 2015, and $2.5 million of consumer mortgage loans collateralized by residential real estate property are in the process of foreclosure at December 31, 2015.</t>
  </si>
  <si>
    <t>DEPOSITS</t>
  </si>
  <si>
    <t>DEPOSITS [Abstract]</t>
  </si>
  <si>
    <t xml:space="preserve">NOTE K - DEPOSITS A summary of deposits by type of account are summarized as follows:
2015
December 31 September 30
(Dollars in thousands)
Demand accounts $ 89,838 $ 87,915
Savings accounts 92,502 90,196
NOW accounts 44,783 41,457
Money market accounts 116,182 103,593
Certificates of deposit 123,130 122,088
Retirement certificates 20,729 21,020
$ 487,164 $ 466,269 </t>
  </si>
  <si>
    <t>INCOME TAXES</t>
  </si>
  <si>
    <t>INCOME TAXES [Abstract]</t>
  </si>
  <si>
    <t xml:space="preserve">NOTE L  INCOME TAXES The Company records income taxes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valuation allowance is assessed by management on a quarterly basis and adjusted, by a charge or credit to income tax expense, as changes in facts and circumstances warrant. In assessing whether it is more likely than not that some portion or all of the deferred tax assets will not be realized, management considers projections of future taxable income, the projected periods in which current temporary differences will be deductible, the availability of carry forwards, feasible and permissible tax planning strategies and existing tax laws and regulations. Due to the uncertainty of the Company's ability to realize the benefit of certain deferred tax assets within statutory time limits, the net deferred tax assets are partially offset by a valuation allowance at December 31, 2015, the amount of which has not materially changed from that in place at September 30, 2015. A reconciliation of income tax between the amounts calculated based upon pre-tax income at the Company's federal statutory rate and the amounts reflected in the consolidated statements of operations are as follows:
For the Three Months
Ended December 31,
2015 2014
(in thousands)
Income tax expense at 34%
statutory federal tax rate $ 171 $ 87
State tax expense 45 11
Other (23 ) (24 )
Income tax expense $ 193 $ 74 </t>
  </si>
  <si>
    <t>FINANCIAL INSTRUMENTS WITH OFF-BALANCE SHEET RISK</t>
  </si>
  <si>
    <t>FINANCIAL INSTRUMENTS WITH OFF-BALANCE-SHEET RISK [Abstract]</t>
  </si>
  <si>
    <t>FINANCIAL INSTRUMENTS WITH OFF-BALANCE-SHEET RISK</t>
  </si>
  <si>
    <t xml:space="preserve">NOTE M - FINANCIAL INSTRUMENTS WITH OFF-BALANCE SHEET RISK The Company uses derivative financial instruments, such as interest rate floors and collars, as part of its interest rate risk management. Interest rate caps and floors are agreements whereby one party agrees to pay or receive a floating rate of interest on a notional principal amount for a predetermined period of time if certain market interest rate thresholds are met. The Company considers the credit risk inherent in these contracts to be negligible. As of December 31, 2015 and September 30, 2015, the Company did not hold any interest rate floors or collars. The Bank is a party to financial instruments with off-balance-sheet risk in the normal course of business to meet the financing needs of its customers. These financial instruments are commitments to extend credit are summarized in the below table. Those instruments involve, to varying degrees, elements of credit and interest rate risk in excess of the amounts recognized in the balance sheets.
2015
December 31 September 30
(Dollars in thousands)
Financial instruments whose contract amounts
represent credit risk
Letters of credit $ 694 $ 694
Unused lines of credit 45,753 45,039
Fixed rate loan commitments 2,008 1,597
Variable rate loan commitments 10,080 7,937
$ 58,535 $ 55,267 </t>
  </si>
  <si>
    <t>EARNINGS PER SHARE (Tables)</t>
  </si>
  <si>
    <t>Schedule of earnings per share</t>
  </si>
  <si>
    <t xml:space="preserve">For the Three Months Ended December 31,
2015 2014
Weighted Per Weighted Per
average share average share
Income shares Amount Income shares Amount
(In thousands, except per share data)
Basic EPS
Net income available to common shareholders $ 309 5,820 $ 0.05 $ 182 5,817 $ 0.03
Effect of dilutive securities
Options and grants  0   1 
Diluted EPS
Net income available to common shareholders plus assumed conversion $ 309 5,820 $ 0.05 $ 182 5,818 $ 0.03 </t>
  </si>
  <si>
    <t>STOCK-BASED COMPENSATION AND STOCK REPURCHASE PROGRAM (Tables)</t>
  </si>
  <si>
    <t>Schedule of entity's stock option activity and related information</t>
  </si>
  <si>
    <t xml:space="preserve">Weighted
Weighted Average Aggregate
Number of Average Remaining Intrinsic
Stock Options Exercise Price Contractual Life Value
Balance at September 30, 2015 188,276 $ 14.61 1.4 years $ 
Granted  
Exercised  
Forfeited  
Balance at December 31, 2015 188,276 $ 14.61 1.2 years $ 
Exercisable at December 31, 2015 188,276 $ 14.61 1.2 years $ 
Weighted
Weighted Average Aggregate
Number of Average Remaining Intrinsic
Stock Options Exercise Price Contractual Life Value
Balance at September 30, 2014 188,276 $ 14.61
Granted  
Exercised  
Forfeited  
Balance at December 31, 2014 188,276 $ 14.61 2.2 years $ 
Exercisable at December 31, 2014 188,276 $ 14.61 2.2 years $  </t>
  </si>
  <si>
    <t>Summary of non-vested restricted stock awards</t>
  </si>
  <si>
    <t xml:space="preserve">Weighted
Average
Number of Grant Date
Stock Awards Fair Value
Balance at September 30, 2015 1,252 $ 4.30
Granted  
Vested  
Forfeited  
Balance at December 31, 2015 1,252 $ 4.30
Weighted
Average
Number of Grant Date
Stock Awards Fair Value
Balance at September 30, 2014 5,302 $ 4.41
Granted  
Vested  
Forfeited  
Balance at December 31, 2014 5,302 $ 4.41 </t>
  </si>
  <si>
    <t>OTHER COMPREHENSIVE INCOME (LOSS) (Tables)</t>
  </si>
  <si>
    <t>Schedule of components of other comprehensive income (loss) and the related income tax effects</t>
  </si>
  <si>
    <t xml:space="preserve">Three Months Ended December 31,
2015 2014
Tax Net of Tax Net of
Before Tax Benefit Tax Before Tax Benefit Tax
Amount (Expense) Amount Amount (Expense) Amount
(Dollars in thousands)
Unrealized holding (loss) gain arising
during period on:
Available-for-sale investments $ (171 ) $ 60 $ (111 ) $ 91 $ (34 ) $ 57
Less reclassification adjustment for net gains (losses)
realized on available-for-sale investments (a) (b) (39 ) 16 (23 ) (30 ) 12 (18 )
Other comprehensive (loss) income, net $ (210 ) $ 76 $ (134 ) $ 61 $ (22 ) $ 39
(a) Realized gains on securities transactions included in gains on sales of investment securities in the accompanying Consolidated Statements of Operations
(b) Tax effect included in income tax expense in the accompanying Consolidated Statements of Operations </t>
  </si>
  <si>
    <t>FAIR VALUE DISCLOSURES (Tables)</t>
  </si>
  <si>
    <t>Schedule of assets measured at fair value on a recurring basis</t>
  </si>
  <si>
    <t xml:space="preserve">Fair Value at December 31, 2015
Total Level 1 Level 2 Level 3
(Dollars in thousands)
Securities available for sale:
Obligations of U.S. government-sponsored enterprises:
Mortgage-backed securities-residential $ 9,970 $  $ 9,970 $ 
Private label mortgage-backed securities-residential 135  135 
Total securities available for sale $ 10,105 $  $ 10,105 $ 
Fair Value at September 30, 2015
Total Level 1 Level 2 Level 3
(Dollars in thousands)
Securities available for sale:
Obligations of U.S. government-sponsored enterprises:
Mortgage-backed securities-residential $ 5,914 $  $ 5,914 $ 
Private label mortgage-backed securities-residential 150  150 
Total securities available for sale $ 6,064 $  $ 6,064 $  </t>
  </si>
  <si>
    <t>Schedule of assets measured at fair value on a non-recurring basis</t>
  </si>
  <si>
    <t xml:space="preserve">Fair Value at December 31, 2015
Total Level 1 Level 2 Level 3
(Dollars in thousands)
Impaired loans $ 1,378 $  $  $ 1,378
Other real estate owned 15,680   15,680
$ 17,058 $  $  $ 17,058
Fair Value at September 30, 2015
Total Level 1 Level 2 Level 3
(Dollars in thousands)
Impaired loans $ 1,489 $  $  $ 1,489
Other real estate owned 16,192   16,192
$ 17,681 $  $  $ 17,681 </t>
  </si>
  <si>
    <t>Schedule of quantitative information about assets measured at fair value on a nonrecurring bassis for which Level 3 inputs were used to determine fair value</t>
  </si>
  <si>
    <t>Quantitative Information about Level 3 Fair Value Measurements
(Dollars in thousands)
Fair Value Valuation
December 31, 2015 Estimate Techniques Unobservable Input Range (Weighted Average)
Impaired loans $ 1,378 Appraisal of collateral (1) Appraisal adjustments (2) -7.0% to -13.0% (-2.4%)
Other real estate owned $ 15,680 Appraisal of collateral (1) Liquidation expenses (2) -3.9% to -34.0% (-8.6%)
Fair Value Valuation
September 30, 2015 Estimate Techniques Unobservable Input Range (Weighted Average)
Impaired loans $ 1,489 Appraisal of collateral (1) Appraisal adjustments (2) -16.0% to -40.0% (-8.0%)
Other real estate owned $ 16,192 Appraisal of collateral (1) Liquidation expenses (2) 0.0% to -41.2% (-15.1%)
(1) Fair value is generally determined through independent appraisals for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the carrying amount, fair value, and placement in the fair value hierarchy of financial instruments carried at cost or amortized cost</t>
  </si>
  <si>
    <t xml:space="preserve">Carrying Fair Fair Value Measurement Placement
Value Value (Level 1) (Level 2) (Level 3)
(Dollars in thousands)
December 31, 2015
Financial instruments - assets
Investment securities held to maturity $ 55,036 $ 54,711 $  $ 54,711 $ 
Loans 416,458 420,077   420,077
Financial instruments - liabilities
Certificates of deposit including retirement certificates 143,859 145,053  145,053 
Borrowings 31,594 31,914  31,914 
September 30, 2015
Financial instruments - assets
Investment securities held to maturity $ 52,614 $ 53,248 $  $ 53,248 $ 
Loans 420,596 425,890   425,890
Financial instruments - liabilities
Certificates of deposit including retirement certificates 143,108 144,150  144,150 
Borrowings 31,594 32,231  32,231  </t>
  </si>
  <si>
    <t>INVESTMENT SECURITIES (Tables)</t>
  </si>
  <si>
    <t>Summary of the amortized cost and fair values of securities available for sale</t>
  </si>
  <si>
    <t xml:space="preserve">December 31, 2015
Gross Gross
Amortized Unrealized Unrealized Fair
Cost Gains Losses Value
(Dollars in thousands)
Securities available for sale:
Obligations of U.S. government-sponsored enterprises:
Mortgage-backed securities-residential $ 10,105 $ 18 $ (153 ) $ 9,970
Private label mortgage-backed securities-residential 136  (1 ) 135
Total securities available for sale $ 10,241 $ 18 $ (154 ) $ 10,105
September 30, 2015
Gross Gross
Amortized Unrealized Unrealized Fair
Cost Gains Losses Value
(Dollars in thousands)
Securities available-for-sale:
Obligations of U.S. government-sponsored enterprises:
Mortgage-backed securities-residential $ 5,839 $ 82 $ (7 ) $ 5,914
Private label mortgage-backed securities-residential 151  (1 ) 150
Total securities available for sale $ 5,990 $ 82 $ (8 ) $ 6,064 </t>
  </si>
  <si>
    <t>Summary of maturities of the debt securities and mortgage-backed securities available for sale</t>
  </si>
  <si>
    <t xml:space="preserve">December 31, 2015
Amortized Fair
Cost Value
(Dollars in thousands)
Due within 1 year $  $ 
Due after 1 but within 5 years  
Due after 5 but within 10 years  
Due after 10 years  
Total debt securities  
Mortgage-backed securities:
Residential 10,241 10,105
Commercial  
Total $ 10,241 $ 10,105 </t>
  </si>
  <si>
    <t>Summary of the amortized cost and fair values of securities held to maturity</t>
  </si>
  <si>
    <t xml:space="preserve">December 31, 2015
Gross Gross
Amortized Unrealized Unrealized Fair
Cost Gains Losses Value
(Dollars in thousands)
Securities held to maturity:
Obligations of U.S. government agencies:
Mortgage-backed securities - residential $ 5,196 $ 146 $ (99 ) $ 5,243
Mortgage-backed securities - commercial 1,084  (4 ) 1,080
Obligations of U.S. government-sponsored enterprises:
Mortgage-backed-securities - residential 40,224 363 (357 ) 40,230
Debt securities 5,000  (119 ) 4,881
Private label mortgage-backed securities - residential 532  (2 ) 530
Corporate securities 3,000  (253 ) 2,747
Total securities held to maturity $ 55,036 $ 509 $ (834 ) $ 54,711
September 30, 2015
Gross Gross
Amortized Unrealized Unrealized Fair
Cost Gains Losses Value
(Dollars in thousands)
Securities held to maturity:
Obligations of U.S. government agencies:
Mortgage-backed securities - residential $ 5,414 $ 156 $ (99 ) $ 5,471
Mortgage-backed securities - commercial 1,101  (2 ) 1,099
Obligations of U.S. government-sponsored enterprises:
Mortgage backed securities - residential 37,563 647 (67 ) 38,143
Debt securities 5,000 2 (25 ) 4,977
Private label mortgage-backed securities - residential 536 1 (1 ) 536
Corporate securities 3,000 22  3,022
Total securities held to maturity $ 52,614 $ 828 $ (194 ) $ 53,248 </t>
  </si>
  <si>
    <t>Summary of maturities of the debt securities and mortgage-backed securities securities held to maturity</t>
  </si>
  <si>
    <t xml:space="preserve">December 31, 2015
Amortized Fair
Cost Value
(Dollars in thousands)
Due within 1 year $  $ 
Due after 1 but within 5 years  
Due after 5 but within 10 years 4,000 3,897
Due after 10 years 4,000 3,731
Total debt securities 8,000 7,628
Mortgage-backed securities:
Residential 45,952 46,003
Commercial 1,084 1,080
Total $ 55,036 $ 54,711 </t>
  </si>
  <si>
    <t>IMPAIRMENT OF INVESTMENT SECURITIES (Tables)</t>
  </si>
  <si>
    <t>Schedule of gross unrealized losses and fair value for both available for sale and held to maturity securities by investment category and time frame for which the loss has been outstanding</t>
  </si>
  <si>
    <t>December 31, 2015
Less Than 12 Months 12 Months Or Greater Total
Number of Fair Unrealized Fair Unrealized Fair Unrealized
Securities Value Losses Value Losses Value Losses
(Dollars in thousands)
Obligations of U.S. government agencies:
Mortgage-backed securities - residential 3 $  $  $ 2,156 $ (99 ) $ 2,156 $ (99 )
Mortgage-backed securities - commercial 1 1,080 (4 )   1,080 (4 )
Obligations of U.S. government-sponsored enterprises
Mortgage-backed securities - residential 20 25,495 (354 ) 8,447 (156 ) 33,942 (510 )
Debt securities 4 2,939 (61 ) 1,942 (58 ) 4,881 (119 )
Private label mortgage-backed securities residential 2 325 (2 ) 16 (1 ) 341 (3 )
Corporate securities 1 2,747 (253 )   2,747 (253 )
Total 31 $ 32,586 $ (674 ) $ 12,561 $ (314 ) $ 45,147 $ (988 )
September 30, 2015
Less Than 12 Months 12 Months Or Greater Total
Number of Fair Unrealized Fair Unrealized Fair Unrealized
Securities Value Losses Value Losses Value Losses
(Dollars in thousands)
Obligations of U.S. government agencies:
Mortgage-backed securities - residential 3 $  $  $ 2,254 $ (99 ) $ 2,254 $ (99 )
Mortgage-backed securities - commercial 1 1,099 (2 )   1,099 (2 )
Obligations of U.S. government-sponsored enterprises
Mortgage-backed securities - residential 7 4,424 (34 ) 8,688 (40 ) 13,112 (74 )
Debt securities 1   1,975 (25 ) 1,975 (25 )
Private label mortgage-backed securities residential 2   223 (2 ) 223 (2 )
Total 14 $ 5,523 $ (36 ) $ 13,140 $ (166 ) $ 18,663 $ (202 )</t>
  </si>
  <si>
    <t>LOANS RECEIVABLE, NET AND RELATED ALLOWANCE FOR LOAN LOSSES (Tables)</t>
  </si>
  <si>
    <t>Schedule of loans receivable, net</t>
  </si>
  <si>
    <t xml:space="preserve">December 31, September 30,
2015 2015
(Dollars in thousands)
One-to four-family residential $ 158,138 $ 169,781
Commercial real estate 175,611 173,864
Construction 12,671 6,679
Home equity lines of credit 21,917 21,176
Commercial business 40,911 41,485
Other 10,097 10,305
Total loans receivable 419,345 423,290
Net deferred loan costs 213 192
Allowance for loan losses (3,100 ) (2,886 )
Total loans receivable, net $ 416,458 $ 420,596 </t>
  </si>
  <si>
    <t>Schedule of impaired loans</t>
  </si>
  <si>
    <t xml:space="preserve">Impaired
Loans with
Impaired Loans with No Specific
Specific Allowance Allowance Total Impaired Loans
Unpaid
Recorded Related Recorded Recorded Principal
At December 31, 2015 Investment Allowance Investment Investment Balance
(Dollars in thousands)
One-to four-family residential $ 135 $ 1 $ 2,839 $ 2,974 $ 3,116
Commercial real estate   5,426 5,426 6,535
Home equity lines of credit   248 248 271
Commercial business 1,600 356 365 1,965 1,964
Total impaired loans $ 1,735 $ 357 $ 8,878 $ 10,613 $ 11,886
Impaired
Loans with
Impaired Loans with No Specific
Specific Allowance Allowance Total Impaired Loans
Unpaid
Recorded Related Recorded Recorded Principal
At September 30, 2015 Investment Allowance Investment Investment Balance
(Dollars in thousands)
One-to four-family residential $  $  $ 3,017 $ 3,017 $ 3,134
Commercial real estate   5,447 5,447 6,556
Home equity lines of credit   417 417 521
Commercial business 1,690 201 66 1,756 1,756
Total impaired loans $ 1,690 $ 201 $ 8,947 $ 10,637 $ 11,967 </t>
  </si>
  <si>
    <t>Schedule of average recorded investment in impaired loans</t>
  </si>
  <si>
    <t xml:space="preserve">Three Months
Ended December 31, 2015
(Dollars in thousands)
One-to four-family residential $ 2,996
Commercial real estate 5,437
Home equity lines of credit 333
Commercial business 1,861
Average investment in impaired loans $ 10,627
Three Months
Ended December 31, 2014
(Dollars in thousands)
One-to four-family residential $ 8,401
Commercial real estate 4,980
Construction 2,231
Home equity lines of credit 479
Commercial business 1,187
Average investment in impaired loans $ 17,278 </t>
  </si>
  <si>
    <t>Schedule of loan portfolio summarized by Bank's internal risk rating system</t>
  </si>
  <si>
    <t xml:space="preserve">Special
Pass Mention Substandard Doubtful Total
(Dollars in thousands)
December 31, 2015
One-to four-family residential $ 153,597 $  $ 4,541 $  $ 158,138
Commercial real estate 171,447  4,164  175,611
Construction 10,192  2,479  12,671
Home equity lines of credit 20,992  925  21,917
Commercial business 38,429  2,482  40,911
Other 10,097    10,097
Total $ 404,754 $  $ 14,591 $  $ 419,345
Special
Pass Mention Substandard Doubtful Total
(Dollars in thousands)
September 30, 2015
One-to four-family residential $ 166,846 $  $ 2,935 $  $ 169,781
Commercial real estate 169,239 210 3,309 1,106 173,864
Construction 2,468  4,211  6,679
Home equity lines of credit 19,436  1,740  21,176
Commercial business 39,764  1,721  41,485
Other 10,305    10,305
Total $ 408,058 $ 210 $ 13,916 $ 1,106 $ 423,290 </t>
  </si>
  <si>
    <t>Schedule of aging analysis of past due loans, segregated by class of loans</t>
  </si>
  <si>
    <t xml:space="preserve">30-59 60-89
Days Days 90 Days + Total Non- Total
Current Past Due Past Due Past Due Past Due Accrual Loans
(Dollars in thousands)
December 31, 2015
One-to four-family residential $ 155,927 $  $  $ 2,211 $ 2,211 $ 2,211 $ 158,138
Commercial real estate 171,150  1,996 2,465 4,461 2,465 175,611
Construction 12,671      12,671
Home equity lines of credit 21,635 29  253 282 253 21,917
Commercial business 38,812 153 238 1,708 2,099 1,708 40,911
Other 10,097      10,097
Total $ 410,292 $ 182 $ 2,234 $ 6,637 $ 9,053 $ 6,637 $ 419,345
30-59 60-89
Days Days 90 Days + Total Non- Total
Current Past Due Past Due Past Due Past Due Accrual Loans
(Dollars in thousands)
September 30, 2015
One-to four-family residential $ 166,993 $  $ 730 $ 2,058 $ 2,788 $ 2,058 $ 169,781
Commercial real estate 171,969   1,895 1,895 1,895 173,864
Construction 6,679      6,679
Home equity lines of credit 20,921   255 255 255 21,176
Commercial business 39,777  19 1,689 1,708 1,689 41,485
Other 10,305      10,305
Total $ 416,644 $  $ 749 $ 5,897 $ 6,646 $ 5,897 $ 423,290 </t>
  </si>
  <si>
    <t>Schedule of activity in the allowance for loan losses by portfolio segment</t>
  </si>
  <si>
    <t xml:space="preserve">One-to-Four Home Equity
Family Commercial Lines of Commercial
Residential Real Estate Construction Credit Business Other Unallocated Total
(Dollars in thousands)
Balance- September 30, 2015 $ 395 $ 931 $ 453 $ 53 $ 969 $ 6 $ 79 $ 2,886
Charge-offs (45 )       (45 )
Recoveries    80 1   81
Provision 36 4 (71 ) (78 ) 255 3 29 178
Balance- December 31, 2015 $ 386 $ 935 $ 382 $ 55 $ 1,225 $ 9 $ 108 $ 3,100
One-to-Four Home Equity
Family Commercial Lines of Commercial
Residential Real Estate Construction Credit Business Other Unallocated Total
(Dollars in thousands)
Balance- September 30, 2014 $ 402 $ 826 $ 784 $ 62 $ 643 $ 9 $ 109 $ 2,835
Charge-offs (12 ) (193 )  (147 )  (1 )  (353 )
Recoveries   37     37
Provision 84 199 (73 ) 151 90 (2 ) (29 ) 420
Balance- December 31, 2014 $ 474 $ 832 $ 748 $ 66 $ 733 $ 6 $ 80 $ 2,939
One-to-Four Home Equity
Family Commercial Lines of Commercial
Residential Real Estate Construction Credit Business Other Unallocated Total
(Dollars in thousands)
Allowance for Loan Losses:
Balance - December 31, 2015 $ 386 $ 935 $ 382 $ 55 $ 1,225 $ 9 $ 108 $ 3,100
Individually evaluated
for impairment 1    356   357
Collectively evaluated
for impairment 385 935 382 55 869 9 108 2,743
Loans receivable:
Balance - December 31, 2015 $ 158,138 $ 175,611 $ 12,671 $ 21,917 $ 40,911 $ 10,097 $  $ 419,345
Individually evaluated
for impairment 2,974 5,426  248 1,965   10,613
Collectively evaluated
for impairment 155,164 170,185 12,671 21,669 38,946 10,097  408,732
One-to- Four Home Equity
Family Commercial Lines of Commercial
Residential Real Estate Construction Credit Business Other Unallocated Total
(Dollars in thousands)
Allowance for Loan Losses:
Balance - September 30, 2015 $ 395 $ 931 $ 453 $ 53 $ 969 $ 6 $ 79 $ 2,886
Individually evaluated
for impairment     201   201
Collectively evaluated
for impairment 395 931 453 53 768 6 79 2,685
Loans receivable:
Balance - September 30, 2015 $ 169,781 $ 173,864 $ 6,679 $ 21,176 $ 41,485 $ 10,305 $  $ 423,290
Individually evaluated
for impairment 3,017 5,447  417 1,756   10,637
Collectively evaluated
for impairment 166,764 168,417 6,679 20,759 39,729 10,305 412,653 </t>
  </si>
  <si>
    <t>DEPOSITS (Tables)</t>
  </si>
  <si>
    <t>Schedule of deposits by type of account</t>
  </si>
  <si>
    <t xml:space="preserve">2015
December 31 September 30
(Dollars in thousands)
Demand accounts $ 89,838 $ 87,915
Savings accounts 92,502 90,196
NOW accounts 44,783 41,457
Money market accounts 116,182 103,593
Certificates of deposit 123,130 122,088
Retirement certificates 20,729 21,020
$ 487,164 $ 466,269 </t>
  </si>
  <si>
    <t>INCOME TAXES (Tables)</t>
  </si>
  <si>
    <t>Schedule of reconciliation of income tax between the amounts calculated based upon pre-tax income at the Company's federal statutory rate and the amounts reflected in the consolidated statements of operations</t>
  </si>
  <si>
    <t xml:space="preserve">For the Three Months
Ended December 31,
2015 2014
(in thousands)
Income tax expense at 34%
statutory federal tax rate $ 171 $ 87
State tax expense 45 11
Other (23 ) (24 )
Income tax expense $ 193 $ 74 </t>
  </si>
  <si>
    <t>FINANCIAL INSTRUMENTS WITH OFF-BALANCE-SHEET RISK (Tables)</t>
  </si>
  <si>
    <t>Schedule of fair value, off-balance sheet financial instruments</t>
  </si>
  <si>
    <t xml:space="preserve">2015
December 31 September 30
(Dollars in thousands)
Financial instruments whose contract amounts
represent credit risk
Letters of credit $ 694 $ 694
Unused lines of credit 45,753 45,039
Fixed rate loan commitments 2,008 1,597
Variable rate loan commitments 10,080 7,937
$ 58,535 $ 55,267 </t>
  </si>
  <si>
    <t>EARNINGS PER SHARE (Schedule of Earnings Per Share) (Details) - USD ($) $ / shares in Units, $ in Thousands</t>
  </si>
  <si>
    <t>Basic EPS</t>
  </si>
  <si>
    <t>Net income available to common shareholders</t>
  </si>
  <si>
    <t>Weighted average shares</t>
  </si>
  <si>
    <t>Per share Amount</t>
  </si>
  <si>
    <t>Effect of dilutive securities</t>
  </si>
  <si>
    <t>Options and grants</t>
  </si>
  <si>
    <t>Diluted EPS</t>
  </si>
  <si>
    <t>Net income available to common shareholders plus assumed conversion</t>
  </si>
  <si>
    <t>EARNINGS PER SHARE (Narrative) (Details) - $ / shares</t>
  </si>
  <si>
    <t>Sep. 30, 2014</t>
  </si>
  <si>
    <t>Outstanding options to purchase shares of common stock which are not included in the computation of diluted earnings per share</t>
  </si>
  <si>
    <t>Weighted average price outstanding options to purchase shares of common stock which are not included in the computation of diluted earnings per share (in dollars per share)</t>
  </si>
  <si>
    <t>STOCK-BASED COMPENSATION AND STOCK REPURCHASE PROGRAM (Narrative) (Details) - USD ($)</t>
  </si>
  <si>
    <t>98 Months Ended</t>
  </si>
  <si>
    <t>Share-based Compensation Arrangement by Share-based Payment Award [Line Items]</t>
  </si>
  <si>
    <t>Stock option expenses</t>
  </si>
  <si>
    <t>Stock award expenses</t>
  </si>
  <si>
    <t>Cost of shares repurchased by ESOP trust</t>
  </si>
  <si>
    <t>Average cost of shares repurchased (per share)</t>
  </si>
  <si>
    <t>Description of loan with respect to employee stock ownership plan</t>
  </si>
  <si>
    <t>The ESOP trust purchased 217,863 shares of common stock in the open market using proceeds of a loan from the Company. The total cost of shares purchased by the ESOP trust was $ 2.3 million, reflecting an average cost per share of $ 10.58 . The Bank will make cash contributions to the ESOP on an annual basis sufficient to enable the ESOP to make the required loan payments to the Company. The loan bears a variable interest rate that adjusts annually every January 1 st to the then published Prime Rate ( 3.50 % at January 1 , 2016) with principal and interest payable annually in equal installments over thirty years. The loan is secured by shares of the Company's stock.</t>
  </si>
  <si>
    <t>Interest rate of loan with respect to employee stock ownership plan</t>
  </si>
  <si>
    <t>3.50%</t>
  </si>
  <si>
    <t>Shares allocated</t>
  </si>
  <si>
    <t>Suspense shares</t>
  </si>
  <si>
    <t>Fair value of unallocated shares</t>
  </si>
  <si>
    <t>Total ESOP shares</t>
  </si>
  <si>
    <t>Stock Options [Member]</t>
  </si>
  <si>
    <t>Vesting period</t>
  </si>
  <si>
    <t>5 years</t>
  </si>
  <si>
    <t>Expiration period</t>
  </si>
  <si>
    <t>10 years</t>
  </si>
  <si>
    <t>Term of treasury security</t>
  </si>
  <si>
    <t>7 years</t>
  </si>
  <si>
    <t>Restricted shares [Member]</t>
  </si>
  <si>
    <t>Second Repurchase Program</t>
  </si>
  <si>
    <t>Maximum stock repurchase authorization (as a percent)</t>
  </si>
  <si>
    <t>5.00%</t>
  </si>
  <si>
    <t>Stock authorized to be repurchased (in shares)</t>
  </si>
  <si>
    <t>Stock repurchased during period (in shares)</t>
  </si>
  <si>
    <t>Remaining shares available to be repurchased</t>
  </si>
  <si>
    <t>Common stock average cost (in dollars per share)</t>
  </si>
  <si>
    <t>STOCK-BASED COMPENSATION AND STOCK REPURCHASE PROGRAM (Schedule of  Stock Option Activity And Related Information For Its Option Plan) (Details) - USD ($)</t>
  </si>
  <si>
    <t>12 Months Ended</t>
  </si>
  <si>
    <t>Share-based Compensation Arrangement by Share-based Payment Award, Options, Outstanding [Roll Forward]</t>
  </si>
  <si>
    <t>Balance at the beginning of period</t>
  </si>
  <si>
    <t>Options granted</t>
  </si>
  <si>
    <t>Options exercised</t>
  </si>
  <si>
    <t>Options forfeited</t>
  </si>
  <si>
    <t>Balance at the end of period</t>
  </si>
  <si>
    <t>Exercisable at the end of period</t>
  </si>
  <si>
    <t>Share-based Compensation Arrangement by Share-based Payment Award, Options, Outstanding, Weighted Average Exercise Price [Abstract]</t>
  </si>
  <si>
    <t>Weighted average price at the beginning of period</t>
  </si>
  <si>
    <t>Weighted average price at the end of period</t>
  </si>
  <si>
    <t>Weighted Average Remaining Contractual Life, Outstanding at December 31, 2015</t>
  </si>
  <si>
    <t>1 year 2 months 12 days</t>
  </si>
  <si>
    <t>2 years 2 months 12 days</t>
  </si>
  <si>
    <t>1 year 4 months 24 days</t>
  </si>
  <si>
    <t>Weighted Average Remaining Contractual Life, Exercisable at December 31, 2015</t>
  </si>
  <si>
    <t>Aggregate Intrinsic Value, Oustanding at December 31, 2015</t>
  </si>
  <si>
    <t>Aggregate Intrinsic Value, Exercisable at December 31, 2015</t>
  </si>
  <si>
    <t>STOCK-BASED COMPENSATION AND STOCK REPURCHASE PROGRAM (Schedule of Non-Vested Restricted Shares) (Details) - $ / shares</t>
  </si>
  <si>
    <t>Non Vested Stock Awards Outstanding</t>
  </si>
  <si>
    <t>Balance at the beginning of period (in shares)</t>
  </si>
  <si>
    <t>Stock Awards granted (in shares)</t>
  </si>
  <si>
    <t>Stock Awards vested (in shares)</t>
  </si>
  <si>
    <t>Stock Awards fortified (in shares)</t>
  </si>
  <si>
    <t>Balance at the end of period (in shares)</t>
  </si>
  <si>
    <t>Non Vested Stock Awards, Weighted Average Grant Date Fair Value</t>
  </si>
  <si>
    <t>Balance at the beginning of period (in dollars per share)</t>
  </si>
  <si>
    <t>Stock Awards granted (in dollars per share)</t>
  </si>
  <si>
    <t>Stock Awards vested (in dollars per share)</t>
  </si>
  <si>
    <t>Stock Awards fortified (in dollars per share)</t>
  </si>
  <si>
    <t>Balance at the end of period (in dollars per share)</t>
  </si>
  <si>
    <t>OTHER COMPREHENSIVE INCOME (LOSS) (Schedule of Components of Other Comprehensive Income (Loss) and the Related Income Tax Effects) (Details) - USD ($) $ in Thousands</t>
  </si>
  <si>
    <t>Available-for-sale investments before tax</t>
  </si>
  <si>
    <t>Tax benefit (expense)</t>
  </si>
  <si>
    <t>Available-for-sale investments after tax</t>
  </si>
  <si>
    <t>Reclassification adjustment for net gains (losses) realized on available-for-sale investments before tax</t>
  </si>
  <si>
    <t>Reclassification adjustment for net gains (losses) realized on available-for-sale investments after tax</t>
  </si>
  <si>
    <t>Other comprehensive (loss) income, net before tax</t>
  </si>
  <si>
    <t>Tax benefit (expense), Total</t>
  </si>
  <si>
    <t>Other comprehensive (loss) income, net</t>
  </si>
  <si>
    <t>FAIR VALUE DISCLOSURES (Schedule of Assets Measured at Fair Value on a Recurring Basis) (Details) - USD ($)</t>
  </si>
  <si>
    <t>Fair value measured on recurring basis:</t>
  </si>
  <si>
    <t>Securities available for sale</t>
  </si>
  <si>
    <t>Mortgage Servicing Rights</t>
  </si>
  <si>
    <t>Obligations of U.S. government-sponsored enterprises Mortgage backed securities - residential [Member]</t>
  </si>
  <si>
    <t>Private label mortgage-backed securities-residential [Member]</t>
  </si>
  <si>
    <t>Fair Value, Measurements, Recurring [Member]</t>
  </si>
  <si>
    <t>Fair Value, Measurements, Recurring [Member] | Obligations of U.S. government-sponsored enterprises Mortgage backed securities - residential [Member]</t>
  </si>
  <si>
    <t>Fair Value, Measurements, Recurring [Member] | Private label mortgage-backed securities-residential [Member]</t>
  </si>
  <si>
    <t>Fair Value, Measurements, Recurring [Member] | Fair Value, Inputs, Level 1 [Member]</t>
  </si>
  <si>
    <t>Fair Value, Measurements, Recurring [Member] | Fair Value, Inputs, Level 1 [Member] | Obligations of U.S. government-sponsored enterprises Mortgage backed securities - residential [Member]</t>
  </si>
  <si>
    <t>Fair Value, Measurements, Recurring [Member] | Fair Value, Inputs, Level 1 [Member] | Private label mortgage-backed securities-residential [Member]</t>
  </si>
  <si>
    <t>Fair Value, Measurements, Recurring [Member] | Fair Value, Inputs, Level 2 [Member]</t>
  </si>
  <si>
    <t>Fair Value, Measurements, Recurring [Member] | Fair Value, Inputs, Level 2 [Member] | Obligations of U.S. government-sponsored enterprises Mortgage backed securities - residential [Member]</t>
  </si>
  <si>
    <t>Fair Value, Measurements, Recurring [Member] | Fair Value, Inputs, Level 2 [Member] | Private label mortgage-backed securities-residential [Member]</t>
  </si>
  <si>
    <t>Fair Value, Measurements, Recurring [Member] | Fair Value, Inputs, Level 3 [Member]</t>
  </si>
  <si>
    <t>Fair Value, Measurements, Recurring [Member] | Fair Value, Inputs, Level 3 [Member] | Obligations of U.S. government-sponsored enterprises Mortgage backed securities - residential [Member]</t>
  </si>
  <si>
    <t>Fair Value, Measurements, Recurring [Member] | Fair Value, Inputs, Level 3 [Member] | Private label mortgage-backed securities-residential [Member]</t>
  </si>
  <si>
    <t>FAIR VALUE DISCLOSURES (Schedule of Assets Measured at Fair Value on a Non-Recurring Basis) (Details) - Fair Value Measured on a Nonrecurring Basis [Member] - USD ($) $ in Thousands</t>
  </si>
  <si>
    <t>Fair Value, Assets and Liabilities Measured on Recurring and Nonrecurring Basis [Line Items]</t>
  </si>
  <si>
    <t>Impaired loans</t>
  </si>
  <si>
    <t>Other real estate owned</t>
  </si>
  <si>
    <t>Assets measured at fair value on a non-recurring basis</t>
  </si>
  <si>
    <t>Fair Value, Inputs, Level 1 [Member]</t>
  </si>
  <si>
    <t>Fair Value, Inputs, Level 2 [Member]</t>
  </si>
  <si>
    <t>Fair Value, Inputs, Level 3 [Member]</t>
  </si>
  <si>
    <t>FAIR VALUE DISCLOSURES (Schedule of Additional Quantitative Information About Assets Measured at Fair Value) (Details) - Fair Value Measured on a Nonrecurring Basis [Member] - USD ($) $ in Thousands</t>
  </si>
  <si>
    <t>Fair Value Measurements, Recurring and Nonrecurring, Valuation Techniques [Line Items]</t>
  </si>
  <si>
    <t>Fair value estimate</t>
  </si>
  <si>
    <t>Impaired Loans</t>
  </si>
  <si>
    <t>Valuation techniques and Unobservable Input</t>
  </si>
  <si>
    <t>Appraisal of collateral; Appraisal adjustments</t>
  </si>
  <si>
    <t>Impaired Loans | Weighted Average [Member]</t>
  </si>
  <si>
    <t>Fair value input- appraisal of collateral</t>
  </si>
  <si>
    <t>(2.40%)</t>
  </si>
  <si>
    <t>(8.00%)</t>
  </si>
  <si>
    <t>Impaired Loans | Minimum [Member]</t>
  </si>
  <si>
    <t>(7.00%)</t>
  </si>
  <si>
    <t>(16.00%)</t>
  </si>
  <si>
    <t>Impaired Loans | Maximum [Member]</t>
  </si>
  <si>
    <t>(13.00%)</t>
  </si>
  <si>
    <t>(40.00%)</t>
  </si>
  <si>
    <t>Other Real Estate Owned</t>
  </si>
  <si>
    <t>Appraisal of collateral; Liquidation expenses</t>
  </si>
  <si>
    <t>Other Real Estate Owned | Weighted Average [Member]</t>
  </si>
  <si>
    <t>(8.60%)</t>
  </si>
  <si>
    <t>(15.10%)</t>
  </si>
  <si>
    <t>Other Real Estate Owned | Minimum [Member]</t>
  </si>
  <si>
    <t>(3.90%)</t>
  </si>
  <si>
    <t>0.00%</t>
  </si>
  <si>
    <t>Other Real Estate Owned | Maximum [Member]</t>
  </si>
  <si>
    <t>(34.00%)</t>
  </si>
  <si>
    <t>(41.20%)</t>
  </si>
  <si>
    <t>FAIR VALUE DISCLOSURES (Schedule of the Carrying Amount, Fair Value, and Placement in the Fair Value Hierarchy of  Financial Instruments) (Details) - USD ($) $ in Thousands</t>
  </si>
  <si>
    <t>Financial instruments - assets</t>
  </si>
  <si>
    <t>Reported Value</t>
  </si>
  <si>
    <t>Loans</t>
  </si>
  <si>
    <t>Financial instruments - liabilities</t>
  </si>
  <si>
    <t>Certificates of deposit including retirement certificates</t>
  </si>
  <si>
    <t>Fair Value</t>
  </si>
  <si>
    <t>INVESTMENT SECURITIES (Summary of Amortized Cost and Fair Values of Securities Available For Sale) (Details) - USD ($) $ in Thousands</t>
  </si>
  <si>
    <t>Schedule of Available-for-sale Securities [Line Items]</t>
  </si>
  <si>
    <t>Amortized Cost</t>
  </si>
  <si>
    <t>Gross Unrealized Gains</t>
  </si>
  <si>
    <t>Gross Unrealized Losses</t>
  </si>
  <si>
    <t>Obligations of U.S. government-sponsored enterprises Mortgage backed securities - residential</t>
  </si>
  <si>
    <t>Private label mortgage-backed securities-residential</t>
  </si>
  <si>
    <t>INVESTMENT SECURITIES (Summary of Maturities of Debt Securities and Mortgage-backed Securities Available For Sale) (Details) - USD ($) $ in Thousands</t>
  </si>
  <si>
    <t>Available for Sale Securities, Amortized Cost</t>
  </si>
  <si>
    <t>Due within 1 year</t>
  </si>
  <si>
    <t>Due after 1 but within 5 years</t>
  </si>
  <si>
    <t>Due after 5 but within 10 years</t>
  </si>
  <si>
    <t>Due after 10 years</t>
  </si>
  <si>
    <t>Total debt securities</t>
  </si>
  <si>
    <t>Mortgage Backed Securities, Residential</t>
  </si>
  <si>
    <t>Mortgage Backed Securities, Commercial</t>
  </si>
  <si>
    <t>Available for Sale Securities, Fair Value</t>
  </si>
  <si>
    <t>INVESTMENT SECURITIES (Summary of Maturities of Debt Securities and Mortgage-backed Securities Held to Maturity) (Details) - USD ($) $ in Thousands</t>
  </si>
  <si>
    <t>Held to maturity securities</t>
  </si>
  <si>
    <t>Obligations of U.S. government agencies Mortgage backed securities - residential</t>
  </si>
  <si>
    <t>Obligations of U.S. government agencies Mortgage backed securities -commercial</t>
  </si>
  <si>
    <t>Obligations of U.S. government-sponsored enterprises Debt securities</t>
  </si>
  <si>
    <t>Corporate securities [Member]</t>
  </si>
  <si>
    <t>INVESTMENT SECURITIES (Summary of Amortized Cost and Fair Values of Securities Held to Maturity) (Details) - USD ($) $ in Thousands</t>
  </si>
  <si>
    <t>Held to Maturity Securities, Amortized Cost</t>
  </si>
  <si>
    <t>Amortized cost</t>
  </si>
  <si>
    <t>Held to Maturity Securities, Fair Value</t>
  </si>
  <si>
    <t>Fair value</t>
  </si>
  <si>
    <t>IMPAIRMENT OF INVESTMENT SECURITIES (Schedule of Gross Unrealized Losses and Fair Value for Both Available For Sale and Held To Maturity Securities) (Details) $ in Thousands</t>
  </si>
  <si>
    <t>Dec. 31, 2015USD ($)N</t>
  </si>
  <si>
    <t>Sep. 30, 2015USD ($)N</t>
  </si>
  <si>
    <t>Available For Sale and Held To Maturity Securities</t>
  </si>
  <si>
    <t>Number of Securities | N</t>
  </si>
  <si>
    <t>Less Than 12 Months, Fair Value</t>
  </si>
  <si>
    <t>Less Than 12 Months, Unrealized Losses</t>
  </si>
  <si>
    <t>12 Months or Longer, Fair Value</t>
  </si>
  <si>
    <t>12 Months or Longer, Unrealized Losses</t>
  </si>
  <si>
    <t>Total, Fair Value</t>
  </si>
  <si>
    <t>Total, Unrealized Losses</t>
  </si>
  <si>
    <t>Corporate securities</t>
  </si>
  <si>
    <t>LOANS RECEIVABLE, NET AND RELATED ALLOWANCE FOR LOAN LOSSES (Schedule of Loans Receivable, Net) (Details) - USD ($) $ in Thousands</t>
  </si>
  <si>
    <t>Accounts, Notes, Loans and Financing Receivable [Line Items]</t>
  </si>
  <si>
    <t>Loans and Leases Receivable, Gross</t>
  </si>
  <si>
    <t>Net deferred loan costs</t>
  </si>
  <si>
    <t>Total loans receivable, net</t>
  </si>
  <si>
    <t>One-to four-family residential</t>
  </si>
  <si>
    <t>Commercial real estate</t>
  </si>
  <si>
    <t>Construction</t>
  </si>
  <si>
    <t>Home equity lines of credit</t>
  </si>
  <si>
    <t>Commercial business</t>
  </si>
  <si>
    <t>Other</t>
  </si>
  <si>
    <t>LOANS RECEIVABLE, NET AND RELATED ALLOWANCE FOR LOAN LOSSES (Schedule of  Impaired Loans by Class) (Details) - USD ($) $ in Thousands</t>
  </si>
  <si>
    <t>Financing Receivable, Impaired [Line Items]</t>
  </si>
  <si>
    <t>Recorded Investment With Specific Allowance</t>
  </si>
  <si>
    <t>Related Allowance</t>
  </si>
  <si>
    <t>Recorded Investment With No Specific Allowance</t>
  </si>
  <si>
    <t>Total Recorded Investment</t>
  </si>
  <si>
    <t>Total Unpaid Contractual Principal Balance</t>
  </si>
  <si>
    <t>One-to four-family residential [Member]</t>
  </si>
  <si>
    <t>LOANS RECEIVABLE, NET AND RELATED ALLOWANCE FOR LOAN LOSSES (Schedule of Average Recorded Investment in Impaired Loans) (Details) - USD ($) $ in Thousands</t>
  </si>
  <si>
    <t>Average investment in impaired loans</t>
  </si>
  <si>
    <t>LOANS RECEIVABLE, NET AND RELATED ALLOWANCE FOR LOAN LOSSES (Schedule of Classes of the Loan Portfolio Summarized by Bank's Internal Risk Rating System) (Details) - USD ($) $ in Thousands</t>
  </si>
  <si>
    <t>Financing Receivable, Recorded Investment [Line Items]</t>
  </si>
  <si>
    <t>Pass</t>
  </si>
  <si>
    <t>Special Mention</t>
  </si>
  <si>
    <t>Substandard</t>
  </si>
  <si>
    <t>Doubtful</t>
  </si>
  <si>
    <t>One-to four-family residential | Pass</t>
  </si>
  <si>
    <t>One-to four-family residential | Special Mention</t>
  </si>
  <si>
    <t>One-to four-family residential | Substandard</t>
  </si>
  <si>
    <t>One-to four-family residential | Doubtful</t>
  </si>
  <si>
    <t>Commercial real estate | Pass</t>
  </si>
  <si>
    <t>Commercial real estate | Special Mention</t>
  </si>
  <si>
    <t>Commercial real estate | Substandard</t>
  </si>
  <si>
    <t>Commercial real estate | Doubtful</t>
  </si>
  <si>
    <t>Construction | Pass</t>
  </si>
  <si>
    <t>Construction | Special Mention</t>
  </si>
  <si>
    <t>Construction | Substandard</t>
  </si>
  <si>
    <t>Construction | Doubtful</t>
  </si>
  <si>
    <t>Home equity lines of credit | Pass</t>
  </si>
  <si>
    <t>Home equity lines of credit | Special Mention</t>
  </si>
  <si>
    <t>Home equity lines of credit | Substandard</t>
  </si>
  <si>
    <t>Home equity lines of credit | Doubtful</t>
  </si>
  <si>
    <t>Commercial business | Pass</t>
  </si>
  <si>
    <t>Commercial business | Special Mention</t>
  </si>
  <si>
    <t>Commercial business | Substandard</t>
  </si>
  <si>
    <t>Commercial business | Doubtful</t>
  </si>
  <si>
    <t>Other | Pass</t>
  </si>
  <si>
    <t>Other | Special Mention</t>
  </si>
  <si>
    <t>Other | Substandard</t>
  </si>
  <si>
    <t>Other | Doubtful</t>
  </si>
  <si>
    <t>LOANS RECEIVABLE, NET AND RELATED ALLOWANCE FOR LOAN LOSSES (Schedule of Classes of the Loan Portfolio Summarized by Aging Categories) (Details) - USD ($) $ in Thousands</t>
  </si>
  <si>
    <t>Financing Receivable, Recorded Investment, Aging [Abstract]</t>
  </si>
  <si>
    <t>Current</t>
  </si>
  <si>
    <t>Total Past Due</t>
  </si>
  <si>
    <t>Non - Accrual</t>
  </si>
  <si>
    <t>Total loans receivable</t>
  </si>
  <si>
    <t>30-59 Days Past Due</t>
  </si>
  <si>
    <t>60-89 Days Past Due</t>
  </si>
  <si>
    <t>90 Days Past Due</t>
  </si>
  <si>
    <t>One-to four-family residential | 30-59 Days Past Due</t>
  </si>
  <si>
    <t>One-to four-family residential | 60-89 Days Past Due</t>
  </si>
  <si>
    <t>One-to four-family residential | 90 Days Past Due</t>
  </si>
  <si>
    <t>Commercial real estate | 30-59 Days Past Due</t>
  </si>
  <si>
    <t>Commercial real estate | 60-89 Days Past Due</t>
  </si>
  <si>
    <t>Commercial real estate | 90 Days Past Due</t>
  </si>
  <si>
    <t>Construction | 30-59 Days Past Due</t>
  </si>
  <si>
    <t>Construction | 60-89 Days Past Due</t>
  </si>
  <si>
    <t>Construction | 90 Days Past Due</t>
  </si>
  <si>
    <t>Home equity lines of credit | 30-59 Days Past Due</t>
  </si>
  <si>
    <t>Home equity lines of credit | 60-89 Days Past Due</t>
  </si>
  <si>
    <t>Home equity lines of credit | 90 Days Past Due</t>
  </si>
  <si>
    <t>Commercial business | 30-59 Days Past Due</t>
  </si>
  <si>
    <t>Commercial business | 60-89 Days Past Due</t>
  </si>
  <si>
    <t>Commercial business | 90 Days Past Due</t>
  </si>
  <si>
    <t>Other | 30-59 Days Past Due</t>
  </si>
  <si>
    <t>Other | 60-89 Days Past Due</t>
  </si>
  <si>
    <t>Other | 90 Days Past Due</t>
  </si>
  <si>
    <t>LOANS RECEIVABLE, NET AND RELATED ALLOWANCE FOR LOAN LOSSES (Schedule of Activity in the Allowance for Loan Losses by Loan Category) (Details) - USD ($) $ in Thousands</t>
  </si>
  <si>
    <t>Activity in the allowance for loan losses by loan category:</t>
  </si>
  <si>
    <t>Balance at beginning of period</t>
  </si>
  <si>
    <t>Charge-offs</t>
  </si>
  <si>
    <t>Recoveries</t>
  </si>
  <si>
    <t>Provision</t>
  </si>
  <si>
    <t>Commercial real estate [Member]</t>
  </si>
  <si>
    <t>Construction [Member]</t>
  </si>
  <si>
    <t>Home equity lines of credit [Member]</t>
  </si>
  <si>
    <t>Commercial business [Member]</t>
  </si>
  <si>
    <t>Other [Member]</t>
  </si>
  <si>
    <t>Unallocated [Member]</t>
  </si>
  <si>
    <t>LOANS RECEIVABLE, NET AND RELATED ALLOWANCE FOR LOAN LOSSES (Schedule of ALL by Loan Category) (Details) - USD ($) $ in Thousands</t>
  </si>
  <si>
    <t>Allowance for Loan Losses:</t>
  </si>
  <si>
    <t>Balance - Allowance for loans losses</t>
  </si>
  <si>
    <t>Individually evaluated for impairment</t>
  </si>
  <si>
    <t>Collectively evaluated for impairment</t>
  </si>
  <si>
    <t>Balance - Loans receivable</t>
  </si>
  <si>
    <t>Loan balance individually evaluated for impairment</t>
  </si>
  <si>
    <t>Loan balance collectively evaluated for impairment</t>
  </si>
  <si>
    <t>Unallocated</t>
  </si>
  <si>
    <t>LOANS RECEIVABLE, NET AND RELATED ALLOWANCE FOR LOAN LOSSES (Schedule of Troubled Debt Restructuring) (Details)</t>
  </si>
  <si>
    <t>Dec. 31, 2015USD ($)</t>
  </si>
  <si>
    <t>Financing Receivable, Modifications [Line Items]</t>
  </si>
  <si>
    <t>Amount of residential real estate loans foreclosed</t>
  </si>
  <si>
    <t>Amount of consumer mortgage loans collateralized by residential real estate property in the process of foreclosure</t>
  </si>
  <si>
    <t>DEPOSITS (Schedule of Deposits by Type of Account) (Details) - USD ($) $ in Thousands</t>
  </si>
  <si>
    <t>Demand accounts</t>
  </si>
  <si>
    <t>Savings accounts</t>
  </si>
  <si>
    <t>NOW accounts</t>
  </si>
  <si>
    <t>Money market accounts</t>
  </si>
  <si>
    <t>Certificates of deposit</t>
  </si>
  <si>
    <t>Retirement accounts</t>
  </si>
  <si>
    <t>Deposits, Total</t>
  </si>
  <si>
    <t>INCOME TAXES (Schedule of Reconciliation of Income Tax) (Details) - USD ($) $ in Thousands</t>
  </si>
  <si>
    <t>Statutory federal tax rate (as a percent)</t>
  </si>
  <si>
    <t>34.00%</t>
  </si>
  <si>
    <t>Income tax expense at 34% statutory federal tax rate</t>
  </si>
  <si>
    <t>State tax expense</t>
  </si>
  <si>
    <t>FINANCIAL INSTRUMENTS WITH OFF-BALANCE SHEET RISK (Schedule of Financial Instruments Whose Contract Amounts Representing Credit Risk) (Details) - USD ($) $ in Thousands</t>
  </si>
  <si>
    <t>Fair Value, Off-balance Sheet Risks, Disclosure Information [Line Items]</t>
  </si>
  <si>
    <t>Financial instruments - contract amounts</t>
  </si>
  <si>
    <t>Letters of credit</t>
  </si>
  <si>
    <t>Unused lines of credit</t>
  </si>
  <si>
    <t>Fixed rate loan commitments</t>
  </si>
  <si>
    <t>Variable rate loan commitment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37068</v>
      </c>
    </row>
    <row r="6" spans="1:3">
      <c s="4" r="A6" t="s">
        <v>8</v>
      </c>
      <c s="4" r="B6" t="s">
        <v>9</v>
      </c>
    </row>
    <row r="7" spans="1:3">
      <c s="4" r="A7" t="s">
        <v>10</v>
      </c>
      <c s="4" r="B7" t="s">
        <v>11</v>
      </c>
    </row>
    <row r="8" spans="1:3">
      <c s="4" r="A8" t="s">
        <v>12</v>
      </c>
      <c s="5" r="B8" t="s">
        <v>13</v>
      </c>
    </row>
    <row r="9" spans="1:3">
      <c s="4" r="A9" t="s">
        <v>14</v>
      </c>
      <c s="6" r="B9" t="n">
        <v>2016</v>
      </c>
    </row>
    <row r="10" spans="1:3">
      <c s="4" r="A10" t="s">
        <v>15</v>
      </c>
      <c s="4" r="B10" t="s">
        <v>16</v>
      </c>
    </row>
    <row r="11" spans="1:3">
      <c s="4" r="A11" t="s">
        <v>17</v>
      </c>
      <c s="4" r="B11" t="s">
        <v>18</v>
      </c>
    </row>
    <row r="12" spans="1:3">
      <c s="4" r="A12" t="s">
        <v>19</v>
      </c>
      <c s="4" r="B12" t="s">
        <v>20</v>
      </c>
    </row>
    <row r="13" spans="1:3">
      <c s="4" r="A13" t="s">
        <v>21</v>
      </c>
      <c s="4" r="B13" t="s">
        <v>20</v>
      </c>
    </row>
    <row r="14" spans="1:3">
      <c s="4" r="A14" t="s">
        <v>22</v>
      </c>
      <c s="4" r="B14" t="s">
        <v>23</v>
      </c>
    </row>
    <row r="15" spans="1:3">
      <c s="4" r="A15" t="s">
        <v>24</v>
      </c>
      <c s="4" r="B15" t="s">
        <v>25</v>
      </c>
    </row>
    <row r="16" spans="1:3">
      <c s="4" r="A16" t="s">
        <v>26</v>
      </c>
      <c s="6" r="C16" t="n">
        <v>58194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1282</v>
      </c>
      <c s="7" r="C3" t="n">
        <v>1081</v>
      </c>
    </row>
    <row r="4" spans="1:3">
      <c s="4" r="A4" t="s">
        <v>31</v>
      </c>
      <c s="6" r="B4" t="n">
        <v>36133</v>
      </c>
      <c s="6" r="C4" t="n">
        <v>17027</v>
      </c>
    </row>
    <row r="5" spans="1:3">
      <c s="4" r="A5" t="s">
        <v>32</v>
      </c>
      <c s="6" r="B5" t="n">
        <v>37415</v>
      </c>
      <c s="6" r="C5" t="n">
        <v>18108</v>
      </c>
    </row>
    <row r="6" spans="1:3">
      <c s="4" r="A6" t="s">
        <v>33</v>
      </c>
      <c s="6" r="B6" t="n">
        <v>10105</v>
      </c>
      <c s="6" r="C6" t="n">
        <v>6064</v>
      </c>
    </row>
    <row r="7" spans="1:3">
      <c s="4" r="A7" t="s">
        <v>34</v>
      </c>
      <c s="6" r="B7" t="n">
        <v>55036</v>
      </c>
      <c s="6" r="C7" t="n">
        <v>52614</v>
      </c>
    </row>
    <row r="8" spans="1:3">
      <c s="4" r="A8" t="s">
        <v>35</v>
      </c>
      <c s="6" r="B8" t="n">
        <v>2025</v>
      </c>
      <c s="6" r="C8" t="n">
        <v>2025</v>
      </c>
    </row>
    <row r="9" spans="1:3">
      <c s="4" r="A9" t="s">
        <v>36</v>
      </c>
      <c s="6" r="B9" t="n">
        <v>416458</v>
      </c>
      <c s="6" r="C9" t="n">
        <v>420596</v>
      </c>
    </row>
    <row r="10" spans="1:3">
      <c s="4" r="A10" t="s">
        <v>37</v>
      </c>
      <c s="6" r="B10" t="n">
        <v>11035</v>
      </c>
      <c s="6" r="C10" t="n">
        <v>10962</v>
      </c>
    </row>
    <row r="11" spans="1:3">
      <c s="4" r="A11" t="s">
        <v>38</v>
      </c>
      <c s="6" r="B11" t="n">
        <v>1647</v>
      </c>
      <c s="6" r="C11" t="n">
        <v>1703</v>
      </c>
    </row>
    <row r="12" spans="1:3">
      <c s="4" r="A12" t="s">
        <v>39</v>
      </c>
      <c s="6" r="B12" t="n">
        <v>17685</v>
      </c>
      <c s="6" r="C12" t="n">
        <v>17818</v>
      </c>
    </row>
    <row r="13" spans="1:3">
      <c s="4" r="A13" t="s">
        <v>40</v>
      </c>
      <c s="6" r="B13" t="n">
        <v>15680</v>
      </c>
      <c s="6" r="C13" t="n">
        <v>16192</v>
      </c>
    </row>
    <row r="14" spans="1:3">
      <c s="4" r="A14" t="s">
        <v>41</v>
      </c>
      <c s="6" r="B14" t="n">
        <v>4427</v>
      </c>
      <c s="6" r="C14" t="n">
        <v>4483</v>
      </c>
    </row>
    <row r="15" spans="1:3">
      <c s="4" r="A15" t="s">
        <v>42</v>
      </c>
      <c s="6" r="B15" t="n">
        <v>571513</v>
      </c>
      <c s="6" r="C15" t="n">
        <v>550565</v>
      </c>
    </row>
    <row r="16" spans="1:3">
      <c s="3" r="A16" t="s">
        <v>43</v>
      </c>
    </row>
    <row r="17" spans="1:3">
      <c s="4" r="A17" t="s">
        <v>44</v>
      </c>
      <c s="6" r="B17" t="n">
        <v>487164</v>
      </c>
      <c s="6" r="C17" t="n">
        <v>466269</v>
      </c>
    </row>
    <row r="18" spans="1:3">
      <c s="4" r="A18" t="s">
        <v>45</v>
      </c>
      <c s="6" r="B18" t="n">
        <v>1367</v>
      </c>
      <c s="6" r="C18" t="n">
        <v>1301</v>
      </c>
    </row>
    <row r="19" spans="1:3">
      <c s="4" r="A19" t="s">
        <v>46</v>
      </c>
      <c s="6" r="B19" t="n">
        <v>31594</v>
      </c>
      <c s="6" r="C19" t="n">
        <v>31594</v>
      </c>
    </row>
    <row r="20" spans="1:3">
      <c s="4" r="A20" t="s">
        <v>47</v>
      </c>
      <c s="6" r="B20" t="n">
        <v>139</v>
      </c>
      <c s="6" r="C20" t="n">
        <v>102</v>
      </c>
    </row>
    <row r="21" spans="1:3">
      <c s="4" r="A21" t="s">
        <v>48</v>
      </c>
      <c s="6" r="B21" t="n">
        <v>4374</v>
      </c>
      <c s="6" r="C21" t="n">
        <v>4630</v>
      </c>
    </row>
    <row r="22" spans="1:3">
      <c s="4" r="A22" t="s">
        <v>49</v>
      </c>
      <c s="7" r="B22" t="n">
        <v>524638</v>
      </c>
      <c s="7" r="C22" t="n">
        <v>503896</v>
      </c>
    </row>
    <row r="23" spans="1:3">
      <c s="3" r="A23" t="s">
        <v>50</v>
      </c>
    </row>
    <row r="24" spans="1:3">
      <c s="4" r="A24" t="s">
        <v>51</v>
      </c>
      <c s="4" r="B24" t="s">
        <v>52</v>
      </c>
      <c s="4" r="C24" t="s">
        <v>52</v>
      </c>
    </row>
    <row r="25" spans="1:3">
      <c s="4" r="A25" t="s">
        <v>53</v>
      </c>
      <c s="7" r="B25" t="n">
        <v>59</v>
      </c>
      <c s="7" r="C25" t="n">
        <v>59</v>
      </c>
    </row>
    <row r="26" spans="1:3">
      <c s="4" r="A26" t="s">
        <v>54</v>
      </c>
      <c s="6" r="B26" t="n">
        <v>26275</v>
      </c>
      <c s="6" r="C26" t="n">
        <v>26275</v>
      </c>
    </row>
    <row r="27" spans="1:3">
      <c s="4" r="A27" t="s">
        <v>55</v>
      </c>
      <c s="6" r="B27" t="n">
        <v>-1166</v>
      </c>
      <c s="6" r="C27" t="n">
        <v>-1166</v>
      </c>
    </row>
    <row r="28" spans="1:3">
      <c s="4" r="A28" t="s">
        <v>56</v>
      </c>
      <c s="6" r="B28" t="n">
        <v>-721</v>
      </c>
      <c s="6" r="C28" t="n">
        <v>-752</v>
      </c>
    </row>
    <row r="29" spans="1:3">
      <c s="4" r="A29" t="s">
        <v>57</v>
      </c>
      <c s="6" r="B29" t="n">
        <v>23561</v>
      </c>
      <c s="6" r="C29" t="n">
        <v>23252</v>
      </c>
    </row>
    <row r="30" spans="1:3">
      <c s="4" r="A30" t="s">
        <v>58</v>
      </c>
      <c s="6" r="B30" t="n">
        <v>-1133</v>
      </c>
      <c s="6" r="C30" t="n">
        <v>-999</v>
      </c>
    </row>
    <row r="31" spans="1:3">
      <c s="4" r="A31" t="s">
        <v>59</v>
      </c>
      <c s="6" r="B31" t="n">
        <v>46875</v>
      </c>
      <c s="6" r="C31" t="n">
        <v>46669</v>
      </c>
    </row>
    <row r="32" spans="1:3">
      <c s="4" r="A32" t="s">
        <v>60</v>
      </c>
      <c s="7" r="B32" t="n">
        <v>571513</v>
      </c>
      <c s="7" r="C32" t="n">
        <v>550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7</v>
      </c>
      <c s="2" r="B1" t="s">
        <v>1</v>
      </c>
    </row>
    <row r="2" spans="1:2">
      <c s="2" r="B2" t="s">
        <v>2</v>
      </c>
    </row>
    <row r="3" spans="1:2">
      <c s="3" r="A3" t="s">
        <v>228</v>
      </c>
    </row>
    <row r="4" spans="1:2">
      <c s="4" r="A4" t="s">
        <v>229</v>
      </c>
      <c s="4" r="B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31</v>
      </c>
      <c s="2" r="B1" t="s">
        <v>1</v>
      </c>
    </row>
    <row r="2" spans="1:2">
      <c s="2" r="B2" t="s">
        <v>2</v>
      </c>
    </row>
    <row r="3" spans="1:2">
      <c s="3" r="A3" t="s">
        <v>201</v>
      </c>
    </row>
    <row r="4" spans="1:2">
      <c s="4" r="A4" t="s">
        <v>232</v>
      </c>
      <c s="4" r="B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34</v>
      </c>
      <c s="2" r="B1" t="s">
        <v>1</v>
      </c>
    </row>
    <row r="2" spans="1:2">
      <c s="2" r="B2" t="s">
        <v>2</v>
      </c>
    </row>
    <row r="3" spans="1:2">
      <c s="3" r="A3" t="s">
        <v>204</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3" r="A3" t="s">
        <v>207</v>
      </c>
    </row>
    <row r="4" spans="1:2">
      <c s="4" r="A4" t="s">
        <v>240</v>
      </c>
      <c s="4" r="B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10</v>
      </c>
    </row>
    <row r="4" spans="1:2">
      <c s="4" r="A4" t="s">
        <v>243</v>
      </c>
      <c s="4" r="B4" t="s">
        <v>244</v>
      </c>
    </row>
    <row r="5" spans="1:2">
      <c s="4" r="A5" t="s">
        <v>245</v>
      </c>
      <c s="4" r="B5" t="s">
        <v>246</v>
      </c>
    </row>
    <row r="6" spans="1:2">
      <c s="4" r="A6" t="s">
        <v>247</v>
      </c>
      <c s="4" r="B6" t="s">
        <v>248</v>
      </c>
    </row>
    <row r="7" spans="1:2">
      <c s="4" r="A7" t="s">
        <v>249</v>
      </c>
      <c s="4" r="B7"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3" r="A3" t="s">
        <v>213</v>
      </c>
    </row>
    <row r="4" spans="1:2">
      <c s="4" r="A4" t="s">
        <v>252</v>
      </c>
      <c s="4" r="B4" t="s">
        <v>253</v>
      </c>
    </row>
    <row r="5" spans="1:2">
      <c s="4" r="A5" t="s">
        <v>254</v>
      </c>
      <c s="4" r="B5" t="s">
        <v>255</v>
      </c>
    </row>
    <row r="6" spans="1:2">
      <c s="4" r="A6" t="s">
        <v>256</v>
      </c>
      <c s="4" r="B6" t="s">
        <v>257</v>
      </c>
    </row>
    <row r="7" spans="1:2">
      <c s="4" r="A7" t="s">
        <v>258</v>
      </c>
      <c s="4" r="B7"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216</v>
      </c>
    </row>
    <row r="4" spans="1:2">
      <c s="4" r="A4" t="s">
        <v>261</v>
      </c>
      <c s="4" r="B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r="1" spans="1:2">
      <c s="1" r="A1" t="s">
        <v>263</v>
      </c>
      <c s="2" r="B1" t="s">
        <v>1</v>
      </c>
    </row>
    <row r="2" spans="1:2">
      <c s="2" r="B2" t="s">
        <v>2</v>
      </c>
    </row>
    <row r="3" spans="1:2">
      <c s="3" r="A3" t="s">
        <v>219</v>
      </c>
    </row>
    <row r="4" spans="1:2">
      <c s="4" r="A4" t="s">
        <v>264</v>
      </c>
      <c s="4" r="B4" t="s">
        <v>265</v>
      </c>
    </row>
    <row r="5" spans="1:2">
      <c s="4" r="A5" t="s">
        <v>266</v>
      </c>
      <c s="4" r="B5" t="s">
        <v>267</v>
      </c>
    </row>
    <row r="6" spans="1:2">
      <c s="4" r="A6" t="s">
        <v>268</v>
      </c>
      <c s="4" r="B6" t="s">
        <v>269</v>
      </c>
    </row>
    <row r="7" spans="1:2">
      <c s="4" r="A7" t="s">
        <v>270</v>
      </c>
      <c s="4" r="B7" t="s">
        <v>271</v>
      </c>
    </row>
    <row r="8" spans="1:2">
      <c s="4" r="A8" t="s">
        <v>272</v>
      </c>
      <c s="4" r="B8" t="s">
        <v>273</v>
      </c>
    </row>
    <row r="9" spans="1:2">
      <c s="4" r="A9" t="s">
        <v>274</v>
      </c>
      <c s="4" r="B9"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76</v>
      </c>
      <c s="2" r="B1" t="s">
        <v>1</v>
      </c>
    </row>
    <row r="2" spans="1:2">
      <c s="2" r="B2" t="s">
        <v>2</v>
      </c>
    </row>
    <row r="3" spans="1:2">
      <c s="3" r="A3" t="s">
        <v>222</v>
      </c>
    </row>
    <row r="4" spans="1:2">
      <c s="4" r="A4" t="s">
        <v>277</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225</v>
      </c>
    </row>
    <row r="4" spans="1:2">
      <c s="4" r="A4" t="s">
        <v>280</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1</v>
      </c>
      <c s="2" r="B1" t="s">
        <v>2</v>
      </c>
      <c s="2" r="C1" t="s">
        <v>28</v>
      </c>
    </row>
    <row r="2" spans="1:3">
      <c s="3" r="A2" t="s">
        <v>62</v>
      </c>
    </row>
    <row r="3" spans="1:3">
      <c s="4" r="A3" t="s">
        <v>63</v>
      </c>
      <c s="7" r="B3" t="n">
        <v>54711</v>
      </c>
      <c s="7" r="C3" t="n">
        <v>53248</v>
      </c>
    </row>
    <row r="4" spans="1:3">
      <c s="4" r="A4" t="s">
        <v>64</v>
      </c>
      <c s="7" r="B4" t="n">
        <v>3100</v>
      </c>
      <c s="7" r="C4" t="n">
        <v>2886</v>
      </c>
    </row>
    <row r="5" spans="1:3">
      <c s="4" r="A5" t="s">
        <v>65</v>
      </c>
      <c s="8" r="B5" t="n">
        <v>0.01</v>
      </c>
      <c s="8" r="C5" t="n">
        <v>0.01</v>
      </c>
    </row>
    <row r="6" spans="1:3">
      <c s="4" r="A6" t="s">
        <v>66</v>
      </c>
      <c s="6" r="B6" t="n">
        <v>1000000</v>
      </c>
      <c s="6" r="C6" t="n">
        <v>1000000</v>
      </c>
    </row>
    <row r="7" spans="1:3">
      <c s="4" r="A7" t="s">
        <v>67</v>
      </c>
      <c s="4" r="B7" t="s">
        <v>52</v>
      </c>
      <c s="4" r="C7" t="s">
        <v>52</v>
      </c>
    </row>
    <row r="8" spans="1:3">
      <c s="4" r="A8" t="s">
        <v>68</v>
      </c>
      <c s="8" r="B8" t="n">
        <v>0.01</v>
      </c>
      <c s="8" r="C8" t="n">
        <v>0.01</v>
      </c>
    </row>
    <row r="9" spans="1:3">
      <c s="4" r="A9" t="s">
        <v>69</v>
      </c>
      <c s="6" r="B9" t="n">
        <v>8000000</v>
      </c>
      <c s="6" r="C9" t="n">
        <v>8000000</v>
      </c>
    </row>
    <row r="10" spans="1:3">
      <c s="4" r="A10" t="s">
        <v>70</v>
      </c>
      <c s="6" r="B10" t="n">
        <v>5923742</v>
      </c>
      <c s="6" r="C10" t="n">
        <v>5923742</v>
      </c>
    </row>
    <row r="11" spans="1:3">
      <c s="4" r="A11" t="s">
        <v>71</v>
      </c>
      <c s="6" r="B11" t="n">
        <v>5819494</v>
      </c>
      <c s="6" r="C11" t="n">
        <v>5819494</v>
      </c>
    </row>
    <row r="12" spans="1:3">
      <c s="4" r="A12" t="s">
        <v>72</v>
      </c>
      <c s="6" r="B12" t="n">
        <v>104248</v>
      </c>
      <c s="6" r="C12" t="n">
        <v>1042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2</v>
      </c>
      <c s="2" r="B1" t="s">
        <v>1</v>
      </c>
    </row>
    <row r="2" spans="1:2">
      <c s="2" r="B2" t="s">
        <v>2</v>
      </c>
    </row>
    <row r="3" spans="1:2">
      <c s="3" r="A3" t="s">
        <v>228</v>
      </c>
    </row>
    <row r="4" spans="1:2">
      <c s="4" r="A4" t="s">
        <v>283</v>
      </c>
      <c s="4" r="B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v>
      </c>
      <c s="2" r="C2" t="s">
        <v>74</v>
      </c>
    </row>
    <row r="3" spans="1:3">
      <c s="3" r="A3" t="s">
        <v>286</v>
      </c>
    </row>
    <row r="4" spans="1:3">
      <c s="4" r="A4" t="s">
        <v>287</v>
      </c>
      <c s="7" r="B4" t="n">
        <v>309</v>
      </c>
      <c s="7" r="C4" t="n">
        <v>182</v>
      </c>
    </row>
    <row r="5" spans="1:3">
      <c s="4" r="A5" t="s">
        <v>288</v>
      </c>
      <c s="6" r="B5" t="n">
        <v>5820</v>
      </c>
      <c s="6" r="C5" t="n">
        <v>5817</v>
      </c>
    </row>
    <row r="6" spans="1:3">
      <c s="4" r="A6" t="s">
        <v>289</v>
      </c>
      <c s="8" r="B6" t="n">
        <v>0.05</v>
      </c>
      <c s="8" r="C6" t="n">
        <v>0.03</v>
      </c>
    </row>
    <row r="7" spans="1:3">
      <c s="3" r="A7" t="s">
        <v>290</v>
      </c>
    </row>
    <row r="8" spans="1:3">
      <c s="4" r="A8" t="s">
        <v>291</v>
      </c>
      <c s="6" r="B8" t="n">
        <v>0</v>
      </c>
      <c s="6" r="C8" t="n">
        <v>1</v>
      </c>
    </row>
    <row r="9" spans="1:3">
      <c s="3" r="A9" t="s">
        <v>292</v>
      </c>
    </row>
    <row r="10" spans="1:3">
      <c s="4" r="A10" t="s">
        <v>293</v>
      </c>
      <c s="7" r="B10" t="n">
        <v>309</v>
      </c>
      <c s="7" r="C10" t="n">
        <v>182</v>
      </c>
    </row>
    <row r="11" spans="1:3">
      <c s="4" r="A11" t="s">
        <v>288</v>
      </c>
      <c s="6" r="B11" t="n">
        <v>5820</v>
      </c>
      <c s="6" r="C11" t="n">
        <v>5818</v>
      </c>
    </row>
    <row r="12" spans="1:3">
      <c s="4" r="A12" t="s">
        <v>289</v>
      </c>
      <c s="8" r="B12" t="n">
        <v>0.05</v>
      </c>
      <c s="8" r="C12" t="n">
        <v>0.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94</v>
      </c>
      <c s="2" r="B1" t="s">
        <v>2</v>
      </c>
      <c s="2" r="C1" t="s">
        <v>28</v>
      </c>
      <c s="2" r="D1" t="s">
        <v>74</v>
      </c>
      <c s="2" r="E1" t="s">
        <v>295</v>
      </c>
    </row>
    <row r="2" spans="1:5">
      <c s="3" r="A2" t="s">
        <v>201</v>
      </c>
    </row>
    <row r="3" spans="1:5">
      <c s="4" r="A3" t="s">
        <v>296</v>
      </c>
      <c s="6" r="B3" t="n">
        <v>188276</v>
      </c>
      <c s="6" r="C3" t="n">
        <v>188276</v>
      </c>
      <c s="6" r="D3" t="n">
        <v>188276</v>
      </c>
      <c s="6" r="E3" t="n">
        <v>188276</v>
      </c>
    </row>
    <row r="4" spans="1:5">
      <c s="4" r="A4" t="s">
        <v>297</v>
      </c>
      <c s="8" r="B4" t="n">
        <v>14.61</v>
      </c>
      <c s="8" r="C4" t="n">
        <v>14.61</v>
      </c>
      <c s="8" r="D4" t="n">
        <v>14.61</v>
      </c>
      <c s="8" r="E4" t="n">
        <v>14.6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s="1" r="A1" t="s">
        <v>298</v>
      </c>
      <c s="2" r="B1" t="s">
        <v>1</v>
      </c>
      <c s="2" r="D1" t="s">
        <v>299</v>
      </c>
    </row>
    <row r="2" spans="1:4">
      <c s="2" r="B2" t="s">
        <v>2</v>
      </c>
      <c s="2" r="C2" t="s">
        <v>74</v>
      </c>
      <c s="2" r="D2" t="s">
        <v>2</v>
      </c>
    </row>
    <row r="3" spans="1:4">
      <c s="3" r="A3" t="s">
        <v>300</v>
      </c>
    </row>
    <row r="4" spans="1:4">
      <c s="4" r="A4" t="s">
        <v>301</v>
      </c>
      <c s="7" r="B4" t="n">
        <v>0</v>
      </c>
    </row>
    <row r="5" spans="1:4">
      <c s="4" r="A5" t="s">
        <v>302</v>
      </c>
      <c s="6" r="B5" t="n">
        <v>1344</v>
      </c>
    </row>
    <row r="6" spans="1:4">
      <c s="4" r="A6" t="s">
        <v>303</v>
      </c>
      <c s="7" r="B6" t="n">
        <v>2300000</v>
      </c>
    </row>
    <row r="7" spans="1:4">
      <c s="4" r="A7" t="s">
        <v>304</v>
      </c>
      <c s="8" r="B7" t="n">
        <v>10.58</v>
      </c>
    </row>
    <row r="8" spans="1:4">
      <c s="4" r="A8" t="s">
        <v>305</v>
      </c>
      <c s="4" r="B8" t="s">
        <v>306</v>
      </c>
    </row>
    <row r="9" spans="1:4">
      <c s="4" r="A9" t="s">
        <v>307</v>
      </c>
      <c s="4" r="B9" t="s">
        <v>308</v>
      </c>
      <c s="4" r="D9" t="s">
        <v>308</v>
      </c>
    </row>
    <row r="10" spans="1:4">
      <c s="4" r="A10" t="s">
        <v>309</v>
      </c>
      <c s="6" r="B10" t="n">
        <v>140881</v>
      </c>
      <c s="6" r="D10" t="n">
        <v>140881</v>
      </c>
    </row>
    <row r="11" spans="1:4">
      <c s="4" r="A11" t="s">
        <v>310</v>
      </c>
      <c s="6" r="B11" t="n">
        <v>76982</v>
      </c>
      <c s="6" r="D11" t="n">
        <v>76982</v>
      </c>
    </row>
    <row r="12" spans="1:4">
      <c s="4" r="A12" t="s">
        <v>311</v>
      </c>
      <c s="7" r="B12" t="n">
        <v>770590</v>
      </c>
      <c s="7" r="D12" t="n">
        <v>770590</v>
      </c>
    </row>
    <row r="13" spans="1:4">
      <c s="4" r="A13" t="s">
        <v>154</v>
      </c>
      <c s="7" r="B13" t="n">
        <v>30000</v>
      </c>
      <c s="7" r="C13" t="n">
        <v>27000</v>
      </c>
    </row>
    <row r="14" spans="1:4">
      <c s="4" r="A14" t="s">
        <v>312</v>
      </c>
      <c s="6" r="B14" t="n">
        <v>217863</v>
      </c>
      <c s="6" r="D14" t="n">
        <v>217863</v>
      </c>
    </row>
    <row r="15" spans="1:4">
      <c s="4" r="A15" t="s">
        <v>313</v>
      </c>
    </row>
    <row r="16" spans="1:4">
      <c s="3" r="A16" t="s">
        <v>300</v>
      </c>
    </row>
    <row r="17" spans="1:4">
      <c s="4" r="A17" t="s">
        <v>314</v>
      </c>
      <c s="4" r="B17" t="s">
        <v>315</v>
      </c>
    </row>
    <row r="18" spans="1:4">
      <c s="4" r="A18" t="s">
        <v>316</v>
      </c>
      <c s="4" r="B18" t="s">
        <v>317</v>
      </c>
    </row>
    <row r="19" spans="1:4">
      <c s="4" r="A19" t="s">
        <v>318</v>
      </c>
      <c s="4" r="B19" t="s">
        <v>319</v>
      </c>
    </row>
    <row r="20" spans="1:4">
      <c s="4" r="A20" t="s">
        <v>320</v>
      </c>
    </row>
    <row r="21" spans="1:4">
      <c s="3" r="A21" t="s">
        <v>300</v>
      </c>
    </row>
    <row r="22" spans="1:4">
      <c s="4" r="A22" t="s">
        <v>314</v>
      </c>
      <c s="4" r="B22" t="s">
        <v>315</v>
      </c>
    </row>
    <row r="23" spans="1:4">
      <c s="4" r="A23" t="s">
        <v>321</v>
      </c>
    </row>
    <row r="24" spans="1:4">
      <c s="3" r="A24" t="s">
        <v>300</v>
      </c>
    </row>
    <row r="25" spans="1:4">
      <c s="4" r="A25" t="s">
        <v>322</v>
      </c>
      <c s="4" r="D25" t="s">
        <v>323</v>
      </c>
    </row>
    <row r="26" spans="1:4">
      <c s="4" r="A26" t="s">
        <v>324</v>
      </c>
      <c s="6" r="B26" t="n">
        <v>129924</v>
      </c>
      <c s="6" r="D26" t="n">
        <v>129924</v>
      </c>
    </row>
    <row r="27" spans="1:4">
      <c s="4" r="A27" t="s">
        <v>325</v>
      </c>
      <c s="6" r="D27" t="n">
        <v>81000</v>
      </c>
    </row>
    <row r="28" spans="1:4">
      <c s="4" r="A28" t="s">
        <v>326</v>
      </c>
      <c s="6" r="B28" t="n">
        <v>48924</v>
      </c>
      <c s="6" r="D28" t="n">
        <v>48924</v>
      </c>
    </row>
    <row r="29" spans="1:4">
      <c s="4" r="A29" t="s">
        <v>327</v>
      </c>
      <c s="8" r="D29" t="n">
        <v>8.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4"/>
  </cols>
  <sheetData>
    <row r="1" spans="1:4">
      <c s="1" r="A1" t="s">
        <v>328</v>
      </c>
      <c s="2" r="B1" t="s">
        <v>1</v>
      </c>
      <c s="2" r="D1" t="s">
        <v>329</v>
      </c>
    </row>
    <row r="2" spans="1:4">
      <c s="2" r="B2" t="s">
        <v>2</v>
      </c>
      <c s="2" r="C2" t="s">
        <v>74</v>
      </c>
      <c s="2" r="D2" t="s">
        <v>28</v>
      </c>
    </row>
    <row r="3" spans="1:4">
      <c s="3" r="A3" t="s">
        <v>330</v>
      </c>
    </row>
    <row r="4" spans="1:4">
      <c s="4" r="A4" t="s">
        <v>331</v>
      </c>
      <c s="6" r="B4" t="n">
        <v>188276</v>
      </c>
      <c s="6" r="C4" t="n">
        <v>188276</v>
      </c>
      <c s="6" r="D4" t="n">
        <v>188276</v>
      </c>
    </row>
    <row r="5" spans="1:4">
      <c s="4" r="A5" t="s">
        <v>332</v>
      </c>
      <c s="4" r="B5" t="s">
        <v>52</v>
      </c>
      <c s="4" r="C5" t="s">
        <v>52</v>
      </c>
    </row>
    <row r="6" spans="1:4">
      <c s="4" r="A6" t="s">
        <v>333</v>
      </c>
      <c s="4" r="B6" t="s">
        <v>52</v>
      </c>
      <c s="4" r="C6" t="s">
        <v>52</v>
      </c>
    </row>
    <row r="7" spans="1:4">
      <c s="4" r="A7" t="s">
        <v>334</v>
      </c>
      <c s="4" r="B7" t="s">
        <v>52</v>
      </c>
      <c s="4" r="C7" t="s">
        <v>52</v>
      </c>
    </row>
    <row r="8" spans="1:4">
      <c s="4" r="A8" t="s">
        <v>335</v>
      </c>
      <c s="6" r="B8" t="n">
        <v>188276</v>
      </c>
      <c s="6" r="C8" t="n">
        <v>188276</v>
      </c>
      <c s="6" r="D8" t="n">
        <v>188276</v>
      </c>
    </row>
    <row r="9" spans="1:4">
      <c s="4" r="A9" t="s">
        <v>336</v>
      </c>
      <c s="6" r="B9" t="n">
        <v>188276</v>
      </c>
      <c s="6" r="C9" t="n">
        <v>188276</v>
      </c>
    </row>
    <row r="10" spans="1:4">
      <c s="3" r="A10" t="s">
        <v>337</v>
      </c>
    </row>
    <row r="11" spans="1:4">
      <c s="4" r="A11" t="s">
        <v>338</v>
      </c>
      <c s="8" r="B11" t="n">
        <v>14.61</v>
      </c>
      <c s="8" r="C11" t="n">
        <v>14.61</v>
      </c>
      <c s="8" r="D11" t="n">
        <v>14.61</v>
      </c>
    </row>
    <row r="12" spans="1:4">
      <c s="4" r="A12" t="s">
        <v>332</v>
      </c>
      <c s="4" r="B12" t="s">
        <v>52</v>
      </c>
      <c s="4" r="C12" t="s">
        <v>52</v>
      </c>
    </row>
    <row r="13" spans="1:4">
      <c s="4" r="A13" t="s">
        <v>333</v>
      </c>
      <c s="4" r="B13" t="s">
        <v>52</v>
      </c>
      <c s="4" r="C13" t="s">
        <v>52</v>
      </c>
    </row>
    <row r="14" spans="1:4">
      <c s="4" r="A14" t="s">
        <v>334</v>
      </c>
      <c s="4" r="B14" t="s">
        <v>52</v>
      </c>
      <c s="4" r="C14" t="s">
        <v>52</v>
      </c>
    </row>
    <row r="15" spans="1:4">
      <c s="4" r="A15" t="s">
        <v>339</v>
      </c>
      <c s="8" r="B15" t="n">
        <v>14.61</v>
      </c>
      <c s="8" r="C15" t="n">
        <v>14.61</v>
      </c>
      <c s="8" r="D15" t="n">
        <v>14.61</v>
      </c>
    </row>
    <row r="16" spans="1:4">
      <c s="4" r="A16" t="s">
        <v>336</v>
      </c>
      <c s="8" r="B16" t="n">
        <v>14.61</v>
      </c>
      <c s="8" r="C16" t="n">
        <v>14.61</v>
      </c>
    </row>
    <row r="17" spans="1:4">
      <c s="4" r="A17" t="s">
        <v>340</v>
      </c>
      <c s="4" r="B17" t="s">
        <v>341</v>
      </c>
      <c s="4" r="C17" t="s">
        <v>342</v>
      </c>
      <c s="4" r="D17" t="s">
        <v>343</v>
      </c>
    </row>
    <row r="18" spans="1:4">
      <c s="4" r="A18" t="s">
        <v>344</v>
      </c>
      <c s="4" r="B18" t="s">
        <v>341</v>
      </c>
      <c s="4" r="C18" t="s">
        <v>342</v>
      </c>
    </row>
    <row r="19" spans="1:4">
      <c s="4" r="A19" t="s">
        <v>345</v>
      </c>
      <c s="4" r="B19" t="s">
        <v>52</v>
      </c>
      <c s="4" r="C19" t="s">
        <v>52</v>
      </c>
      <c s="4" r="D19" t="s">
        <v>52</v>
      </c>
    </row>
    <row r="20" spans="1:4">
      <c s="4" r="A20" t="s">
        <v>346</v>
      </c>
      <c s="4" r="B20" t="s">
        <v>52</v>
      </c>
      <c s="4" r="C20" t="s">
        <v>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47</v>
      </c>
      <c s="2" r="B1" t="s">
        <v>1</v>
      </c>
    </row>
    <row r="2" spans="1:3">
      <c s="2" r="B2" t="s">
        <v>2</v>
      </c>
      <c s="2" r="C2" t="s">
        <v>74</v>
      </c>
    </row>
    <row r="3" spans="1:3">
      <c s="3" r="A3" t="s">
        <v>348</v>
      </c>
    </row>
    <row r="4" spans="1:3">
      <c s="4" r="A4" t="s">
        <v>349</v>
      </c>
      <c s="6" r="B4" t="n">
        <v>1252</v>
      </c>
      <c s="6" r="C4" t="n">
        <v>5302</v>
      </c>
    </row>
    <row r="5" spans="1:3">
      <c s="4" r="A5" t="s">
        <v>350</v>
      </c>
      <c s="4" r="B5" t="s">
        <v>52</v>
      </c>
      <c s="4" r="C5" t="s">
        <v>52</v>
      </c>
    </row>
    <row r="6" spans="1:3">
      <c s="4" r="A6" t="s">
        <v>351</v>
      </c>
      <c s="4" r="B6" t="s">
        <v>52</v>
      </c>
      <c s="4" r="C6" t="s">
        <v>52</v>
      </c>
    </row>
    <row r="7" spans="1:3">
      <c s="4" r="A7" t="s">
        <v>352</v>
      </c>
      <c s="4" r="B7" t="s">
        <v>52</v>
      </c>
      <c s="4" r="C7" t="s">
        <v>52</v>
      </c>
    </row>
    <row r="8" spans="1:3">
      <c s="4" r="A8" t="s">
        <v>353</v>
      </c>
      <c s="6" r="B8" t="n">
        <v>1252</v>
      </c>
      <c s="6" r="C8" t="n">
        <v>5302</v>
      </c>
    </row>
    <row r="9" spans="1:3">
      <c s="3" r="A9" t="s">
        <v>354</v>
      </c>
    </row>
    <row r="10" spans="1:3">
      <c s="4" r="A10" t="s">
        <v>355</v>
      </c>
      <c s="8" r="B10" t="n">
        <v>4.3</v>
      </c>
      <c s="8" r="C10" t="n">
        <v>4.41</v>
      </c>
    </row>
    <row r="11" spans="1:3">
      <c s="4" r="A11" t="s">
        <v>356</v>
      </c>
      <c s="4" r="B11" t="s">
        <v>52</v>
      </c>
      <c s="4" r="C11" t="s">
        <v>52</v>
      </c>
    </row>
    <row r="12" spans="1:3">
      <c s="4" r="A12" t="s">
        <v>357</v>
      </c>
      <c s="4" r="B12" t="s">
        <v>52</v>
      </c>
      <c s="4" r="C12" t="s">
        <v>52</v>
      </c>
    </row>
    <row r="13" spans="1:3">
      <c s="4" r="A13" t="s">
        <v>358</v>
      </c>
      <c s="4" r="B13" t="s">
        <v>52</v>
      </c>
      <c s="4" r="C13" t="s">
        <v>52</v>
      </c>
    </row>
    <row r="14" spans="1:3">
      <c s="4" r="A14" t="s">
        <v>359</v>
      </c>
      <c s="8" r="B14" t="n">
        <v>4.3</v>
      </c>
      <c s="8" r="C14" t="n">
        <v>4.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360</v>
      </c>
      <c s="2" r="C1" t="s">
        <v>1</v>
      </c>
    </row>
    <row r="2" spans="1:4">
      <c s="2" r="C2" t="s">
        <v>2</v>
      </c>
      <c s="2" r="D2" t="s">
        <v>74</v>
      </c>
    </row>
    <row r="3" spans="1:4">
      <c s="3" r="A3" t="s">
        <v>207</v>
      </c>
    </row>
    <row r="4" spans="1:4">
      <c s="4" r="A4" t="s">
        <v>361</v>
      </c>
      <c s="7" r="C4" t="n">
        <v>-171</v>
      </c>
      <c s="7" r="D4" t="n">
        <v>91</v>
      </c>
    </row>
    <row r="5" spans="1:4">
      <c s="4" r="A5" t="s">
        <v>362</v>
      </c>
      <c s="6" r="C5" t="n">
        <v>60</v>
      </c>
      <c s="6" r="D5" t="n">
        <v>-34</v>
      </c>
    </row>
    <row r="6" spans="1:4">
      <c s="4" r="A6" t="s">
        <v>363</v>
      </c>
      <c s="6" r="C6" t="n">
        <v>-111</v>
      </c>
      <c s="6" r="D6" t="n">
        <v>57</v>
      </c>
    </row>
    <row r="7" spans="1:4">
      <c s="4" r="A7" t="s">
        <v>364</v>
      </c>
      <c s="4" r="B7" t="s">
        <v>113</v>
      </c>
      <c s="6" r="C7" t="n">
        <v>-39</v>
      </c>
      <c s="6" r="D7" t="n">
        <v>-30</v>
      </c>
    </row>
    <row r="8" spans="1:4">
      <c s="4" r="A8" t="s">
        <v>362</v>
      </c>
      <c s="4" r="B8" t="s">
        <v>113</v>
      </c>
      <c s="6" r="C8" t="n">
        <v>16</v>
      </c>
      <c s="6" r="D8" t="n">
        <v>12</v>
      </c>
    </row>
    <row r="9" spans="1:4">
      <c s="4" r="A9" t="s">
        <v>365</v>
      </c>
      <c s="4" r="B9" t="s">
        <v>113</v>
      </c>
      <c s="6" r="C9" t="n">
        <v>-23</v>
      </c>
      <c s="6" r="D9" t="n">
        <v>-18</v>
      </c>
    </row>
    <row r="10" spans="1:4">
      <c s="4" r="A10" t="s">
        <v>366</v>
      </c>
      <c s="6" r="C10" t="n">
        <v>-210</v>
      </c>
      <c s="6" r="D10" t="n">
        <v>61</v>
      </c>
    </row>
    <row r="11" spans="1:4">
      <c s="4" r="A11" t="s">
        <v>367</v>
      </c>
      <c s="6" r="C11" t="n">
        <v>76</v>
      </c>
      <c s="6" r="D11" t="n">
        <v>-22</v>
      </c>
    </row>
    <row r="12" spans="1:4">
      <c s="4" r="A12" t="s">
        <v>368</v>
      </c>
      <c s="7" r="C12" t="n">
        <v>-134</v>
      </c>
      <c s="7" r="D12" t="n">
        <v>39</v>
      </c>
    </row>
    <row r="13" spans="1:4">
      <c r="A13" t="n"/>
    </row>
    <row r="14" spans="1:4">
      <c s="4" r="A14" t="s">
        <v>118</v>
      </c>
      <c s="4" r="B14" t="s">
        <v>119</v>
      </c>
    </row>
    <row r="15" spans="1:4">
      <c s="4" r="A15" t="s">
        <v>120</v>
      </c>
      <c s="4" r="B15" t="s">
        <v>121</v>
      </c>
    </row>
  </sheetData>
  <mergeCells count="5">
    <mergeCell ref="A1:B2"/>
    <mergeCell ref="C1:D1"/>
    <mergeCell ref="A13:C13"/>
    <mergeCell ref="B14:C14"/>
    <mergeCell ref="B15:C1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9</v>
      </c>
      <c s="2" r="B1" t="s">
        <v>2</v>
      </c>
      <c s="2" r="C1" t="s">
        <v>28</v>
      </c>
    </row>
    <row r="2" spans="1:3">
      <c s="3" r="A2" t="s">
        <v>370</v>
      </c>
    </row>
    <row r="3" spans="1:3">
      <c s="4" r="A3" t="s">
        <v>371</v>
      </c>
      <c s="7" r="B3" t="n">
        <v>10105000</v>
      </c>
      <c s="7" r="C3" t="n">
        <v>6064000</v>
      </c>
    </row>
    <row r="4" spans="1:3">
      <c s="4" r="A4" t="s">
        <v>372</v>
      </c>
      <c s="6" r="B4" t="n">
        <v>124000</v>
      </c>
      <c s="6" r="C4" t="n">
        <v>132000</v>
      </c>
    </row>
    <row r="5" spans="1:3">
      <c s="4" r="A5" t="s">
        <v>373</v>
      </c>
    </row>
    <row r="6" spans="1:3">
      <c s="3" r="A6" t="s">
        <v>370</v>
      </c>
    </row>
    <row r="7" spans="1:3">
      <c s="4" r="A7" t="s">
        <v>371</v>
      </c>
      <c s="6" r="B7" t="n">
        <v>9970000</v>
      </c>
      <c s="6" r="C7" t="n">
        <v>5914000</v>
      </c>
    </row>
    <row r="8" spans="1:3">
      <c s="4" r="A8" t="s">
        <v>374</v>
      </c>
    </row>
    <row r="9" spans="1:3">
      <c s="3" r="A9" t="s">
        <v>370</v>
      </c>
    </row>
    <row r="10" spans="1:3">
      <c s="4" r="A10" t="s">
        <v>371</v>
      </c>
      <c s="6" r="B10" t="n">
        <v>135000</v>
      </c>
      <c s="6" r="C10" t="n">
        <v>150000</v>
      </c>
    </row>
    <row r="11" spans="1:3">
      <c s="4" r="A11" t="s">
        <v>375</v>
      </c>
    </row>
    <row r="12" spans="1:3">
      <c s="3" r="A12" t="s">
        <v>370</v>
      </c>
    </row>
    <row r="13" spans="1:3">
      <c s="4" r="A13" t="s">
        <v>371</v>
      </c>
      <c s="6" r="B13" t="n">
        <v>10105000</v>
      </c>
      <c s="6" r="C13" t="n">
        <v>6064000</v>
      </c>
    </row>
    <row r="14" spans="1:3">
      <c s="4" r="A14" t="s">
        <v>376</v>
      </c>
    </row>
    <row r="15" spans="1:3">
      <c s="3" r="A15" t="s">
        <v>370</v>
      </c>
    </row>
    <row r="16" spans="1:3">
      <c s="4" r="A16" t="s">
        <v>371</v>
      </c>
      <c s="6" r="B16" t="n">
        <v>9970000</v>
      </c>
      <c s="6" r="C16" t="n">
        <v>5914000</v>
      </c>
    </row>
    <row r="17" spans="1:3">
      <c s="4" r="A17" t="s">
        <v>377</v>
      </c>
    </row>
    <row r="18" spans="1:3">
      <c s="3" r="A18" t="s">
        <v>370</v>
      </c>
    </row>
    <row r="19" spans="1:3">
      <c s="4" r="A19" t="s">
        <v>371</v>
      </c>
      <c s="7" r="B19" t="n">
        <v>135000</v>
      </c>
      <c s="7" r="C19" t="n">
        <v>150000</v>
      </c>
    </row>
    <row r="20" spans="1:3">
      <c s="4" r="A20" t="s">
        <v>378</v>
      </c>
    </row>
    <row r="21" spans="1:3">
      <c s="3" r="A21" t="s">
        <v>370</v>
      </c>
    </row>
    <row r="22" spans="1:3">
      <c s="4" r="A22" t="s">
        <v>371</v>
      </c>
      <c s="4" r="B22" t="s">
        <v>52</v>
      </c>
      <c s="4" r="C22" t="s">
        <v>52</v>
      </c>
    </row>
    <row r="23" spans="1:3">
      <c s="4" r="A23" t="s">
        <v>379</v>
      </c>
    </row>
    <row r="24" spans="1:3">
      <c s="3" r="A24" t="s">
        <v>370</v>
      </c>
    </row>
    <row r="25" spans="1:3">
      <c s="4" r="A25" t="s">
        <v>371</v>
      </c>
      <c s="4" r="B25" t="s">
        <v>52</v>
      </c>
      <c s="4" r="C25" t="s">
        <v>52</v>
      </c>
    </row>
    <row r="26" spans="1:3">
      <c s="4" r="A26" t="s">
        <v>380</v>
      </c>
    </row>
    <row r="27" spans="1:3">
      <c s="3" r="A27" t="s">
        <v>370</v>
      </c>
    </row>
    <row r="28" spans="1:3">
      <c s="4" r="A28" t="s">
        <v>371</v>
      </c>
      <c s="4" r="B28" t="s">
        <v>52</v>
      </c>
      <c s="4" r="C28" t="s">
        <v>52</v>
      </c>
    </row>
    <row r="29" spans="1:3">
      <c s="4" r="A29" t="s">
        <v>381</v>
      </c>
    </row>
    <row r="30" spans="1:3">
      <c s="3" r="A30" t="s">
        <v>370</v>
      </c>
    </row>
    <row r="31" spans="1:3">
      <c s="4" r="A31" t="s">
        <v>371</v>
      </c>
      <c s="7" r="B31" t="n">
        <v>10105000</v>
      </c>
      <c s="7" r="C31" t="n">
        <v>6064000</v>
      </c>
    </row>
    <row r="32" spans="1:3">
      <c s="4" r="A32" t="s">
        <v>382</v>
      </c>
    </row>
    <row r="33" spans="1:3">
      <c s="3" r="A33" t="s">
        <v>370</v>
      </c>
    </row>
    <row r="34" spans="1:3">
      <c s="4" r="A34" t="s">
        <v>371</v>
      </c>
      <c s="6" r="B34" t="n">
        <v>9970000</v>
      </c>
      <c s="6" r="C34" t="n">
        <v>5914000</v>
      </c>
    </row>
    <row r="35" spans="1:3">
      <c s="4" r="A35" t="s">
        <v>383</v>
      </c>
    </row>
    <row r="36" spans="1:3">
      <c s="3" r="A36" t="s">
        <v>370</v>
      </c>
    </row>
    <row r="37" spans="1:3">
      <c s="4" r="A37" t="s">
        <v>371</v>
      </c>
      <c s="7" r="B37" t="n">
        <v>135000</v>
      </c>
      <c s="7" r="C37" t="n">
        <v>150000</v>
      </c>
    </row>
    <row r="38" spans="1:3">
      <c s="4" r="A38" t="s">
        <v>384</v>
      </c>
    </row>
    <row r="39" spans="1:3">
      <c s="3" r="A39" t="s">
        <v>370</v>
      </c>
    </row>
    <row r="40" spans="1:3">
      <c s="4" r="A40" t="s">
        <v>371</v>
      </c>
      <c s="4" r="B40" t="s">
        <v>52</v>
      </c>
      <c s="4" r="C40" t="s">
        <v>52</v>
      </c>
    </row>
    <row r="41" spans="1:3">
      <c s="4" r="A41" t="s">
        <v>385</v>
      </c>
    </row>
    <row r="42" spans="1:3">
      <c s="3" r="A42" t="s">
        <v>370</v>
      </c>
    </row>
    <row r="43" spans="1:3">
      <c s="4" r="A43" t="s">
        <v>371</v>
      </c>
      <c s="4" r="B43" t="s">
        <v>52</v>
      </c>
      <c s="4" r="C43" t="s">
        <v>52</v>
      </c>
    </row>
    <row r="44" spans="1:3">
      <c s="4" r="A44" t="s">
        <v>386</v>
      </c>
    </row>
    <row r="45" spans="1:3">
      <c s="3" r="A45" t="s">
        <v>370</v>
      </c>
    </row>
    <row r="46" spans="1:3">
      <c s="4" r="A46" t="s">
        <v>371</v>
      </c>
      <c s="4" r="B46" t="s">
        <v>52</v>
      </c>
      <c s="4" r="C46" t="s">
        <v>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8</v>
      </c>
    </row>
    <row r="2" spans="1:3">
      <c s="3" r="A2" t="s">
        <v>388</v>
      </c>
    </row>
    <row r="3" spans="1:3">
      <c s="4" r="A3" t="s">
        <v>389</v>
      </c>
      <c s="7" r="B3" t="n">
        <v>1378</v>
      </c>
      <c s="7" r="C3" t="n">
        <v>1489</v>
      </c>
    </row>
    <row r="4" spans="1:3">
      <c s="4" r="A4" t="s">
        <v>390</v>
      </c>
      <c s="6" r="B4" t="n">
        <v>15680</v>
      </c>
      <c s="6" r="C4" t="n">
        <v>16192</v>
      </c>
    </row>
    <row r="5" spans="1:3">
      <c s="4" r="A5" t="s">
        <v>391</v>
      </c>
      <c s="7" r="B5" t="n">
        <v>17058</v>
      </c>
      <c s="7" r="C5" t="n">
        <v>17681</v>
      </c>
    </row>
    <row r="6" spans="1:3">
      <c s="4" r="A6" t="s">
        <v>392</v>
      </c>
    </row>
    <row r="7" spans="1:3">
      <c s="3" r="A7" t="s">
        <v>388</v>
      </c>
    </row>
    <row r="8" spans="1:3">
      <c s="4" r="A8" t="s">
        <v>389</v>
      </c>
      <c s="4" r="B8" t="s">
        <v>52</v>
      </c>
      <c s="4" r="C8" t="s">
        <v>52</v>
      </c>
    </row>
    <row r="9" spans="1:3">
      <c s="4" r="A9" t="s">
        <v>390</v>
      </c>
      <c s="4" r="B9" t="s">
        <v>52</v>
      </c>
      <c s="4" r="C9" t="s">
        <v>52</v>
      </c>
    </row>
    <row r="10" spans="1:3">
      <c s="4" r="A10" t="s">
        <v>391</v>
      </c>
      <c s="4" r="B10" t="s">
        <v>52</v>
      </c>
      <c s="4" r="C10" t="s">
        <v>52</v>
      </c>
    </row>
    <row r="11" spans="1:3">
      <c s="4" r="A11" t="s">
        <v>393</v>
      </c>
    </row>
    <row r="12" spans="1:3">
      <c s="3" r="A12" t="s">
        <v>388</v>
      </c>
    </row>
    <row r="13" spans="1:3">
      <c s="4" r="A13" t="s">
        <v>389</v>
      </c>
      <c s="4" r="B13" t="s">
        <v>52</v>
      </c>
      <c s="4" r="C13" t="s">
        <v>52</v>
      </c>
    </row>
    <row r="14" spans="1:3">
      <c s="4" r="A14" t="s">
        <v>390</v>
      </c>
      <c s="4" r="B14" t="s">
        <v>52</v>
      </c>
      <c s="4" r="C14" t="s">
        <v>52</v>
      </c>
    </row>
    <row r="15" spans="1:3">
      <c s="4" r="A15" t="s">
        <v>391</v>
      </c>
      <c s="4" r="B15" t="s">
        <v>52</v>
      </c>
      <c s="4" r="C15" t="s">
        <v>52</v>
      </c>
    </row>
    <row r="16" spans="1:3">
      <c s="4" r="A16" t="s">
        <v>394</v>
      </c>
    </row>
    <row r="17" spans="1:3">
      <c s="3" r="A17" t="s">
        <v>388</v>
      </c>
    </row>
    <row r="18" spans="1:3">
      <c s="4" r="A18" t="s">
        <v>389</v>
      </c>
      <c s="7" r="B18" t="n">
        <v>1378</v>
      </c>
      <c s="7" r="C18" t="n">
        <v>1489</v>
      </c>
    </row>
    <row r="19" spans="1:3">
      <c s="4" r="A19" t="s">
        <v>390</v>
      </c>
      <c s="6" r="B19" t="n">
        <v>15680</v>
      </c>
      <c s="6" r="C19" t="n">
        <v>16192</v>
      </c>
    </row>
    <row r="20" spans="1:3">
      <c s="4" r="A20" t="s">
        <v>391</v>
      </c>
      <c s="7" r="B20" t="n">
        <v>17058</v>
      </c>
      <c s="7" r="C20" t="n">
        <v>1768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47"/>
    <col customWidth="1" max="3" min="3" width="47"/>
  </cols>
  <sheetData>
    <row r="1" spans="1:3">
      <c s="1" r="A1" t="s">
        <v>395</v>
      </c>
      <c s="2" r="B1" t="s">
        <v>1</v>
      </c>
      <c s="2" r="C1" t="s">
        <v>329</v>
      </c>
    </row>
    <row r="2" spans="1:3">
      <c s="2" r="B2" t="s">
        <v>2</v>
      </c>
      <c s="2" r="C2" t="s">
        <v>28</v>
      </c>
    </row>
    <row r="3" spans="1:3">
      <c s="3" r="A3" t="s">
        <v>396</v>
      </c>
    </row>
    <row r="4" spans="1:3">
      <c s="4" r="A4" t="s">
        <v>397</v>
      </c>
      <c s="7" r="B4" t="n">
        <v>17058</v>
      </c>
      <c s="7" r="C4" t="n">
        <v>17681</v>
      </c>
    </row>
    <row r="5" spans="1:3">
      <c s="4" r="A5" t="s">
        <v>398</v>
      </c>
    </row>
    <row r="6" spans="1:3">
      <c s="3" r="A6" t="s">
        <v>396</v>
      </c>
    </row>
    <row r="7" spans="1:3">
      <c s="4" r="A7" t="s">
        <v>397</v>
      </c>
      <c s="7" r="B7" t="n">
        <v>1378</v>
      </c>
      <c s="7" r="C7" t="n">
        <v>1489</v>
      </c>
    </row>
    <row r="8" spans="1:3">
      <c s="4" r="A8" t="s">
        <v>399</v>
      </c>
      <c s="4" r="B8" t="s">
        <v>400</v>
      </c>
      <c s="4" r="C8" t="s">
        <v>400</v>
      </c>
    </row>
    <row r="9" spans="1:3">
      <c s="4" r="A9" t="s">
        <v>401</v>
      </c>
    </row>
    <row r="10" spans="1:3">
      <c s="3" r="A10" t="s">
        <v>396</v>
      </c>
    </row>
    <row r="11" spans="1:3">
      <c s="4" r="A11" t="s">
        <v>402</v>
      </c>
      <c s="4" r="B11" t="s">
        <v>403</v>
      </c>
      <c s="4" r="C11" t="s">
        <v>404</v>
      </c>
    </row>
    <row r="12" spans="1:3">
      <c s="4" r="A12" t="s">
        <v>405</v>
      </c>
    </row>
    <row r="13" spans="1:3">
      <c s="3" r="A13" t="s">
        <v>396</v>
      </c>
    </row>
    <row r="14" spans="1:3">
      <c s="4" r="A14" t="s">
        <v>402</v>
      </c>
      <c s="4" r="B14" t="s">
        <v>406</v>
      </c>
      <c s="4" r="C14" t="s">
        <v>407</v>
      </c>
    </row>
    <row r="15" spans="1:3">
      <c s="4" r="A15" t="s">
        <v>408</v>
      </c>
    </row>
    <row r="16" spans="1:3">
      <c s="3" r="A16" t="s">
        <v>396</v>
      </c>
    </row>
    <row r="17" spans="1:3">
      <c s="4" r="A17" t="s">
        <v>402</v>
      </c>
      <c s="4" r="B17" t="s">
        <v>409</v>
      </c>
      <c s="4" r="C17" t="s">
        <v>410</v>
      </c>
    </row>
    <row r="18" spans="1:3">
      <c s="4" r="A18" t="s">
        <v>411</v>
      </c>
    </row>
    <row r="19" spans="1:3">
      <c s="3" r="A19" t="s">
        <v>396</v>
      </c>
    </row>
    <row r="20" spans="1:3">
      <c s="4" r="A20" t="s">
        <v>397</v>
      </c>
      <c s="7" r="B20" t="n">
        <v>15680</v>
      </c>
      <c s="7" r="C20" t="n">
        <v>16192</v>
      </c>
    </row>
    <row r="21" spans="1:3">
      <c s="4" r="A21" t="s">
        <v>399</v>
      </c>
      <c s="4" r="B21" t="s">
        <v>412</v>
      </c>
      <c s="4" r="C21" t="s">
        <v>412</v>
      </c>
    </row>
    <row r="22" spans="1:3">
      <c s="4" r="A22" t="s">
        <v>413</v>
      </c>
    </row>
    <row r="23" spans="1:3">
      <c s="3" r="A23" t="s">
        <v>396</v>
      </c>
    </row>
    <row r="24" spans="1:3">
      <c s="4" r="A24" t="s">
        <v>402</v>
      </c>
      <c s="4" r="B24" t="s">
        <v>414</v>
      </c>
      <c s="4" r="C24" t="s">
        <v>415</v>
      </c>
    </row>
    <row r="25" spans="1:3">
      <c s="4" r="A25" t="s">
        <v>416</v>
      </c>
    </row>
    <row r="26" spans="1:3">
      <c s="3" r="A26" t="s">
        <v>396</v>
      </c>
    </row>
    <row r="27" spans="1:3">
      <c s="4" r="A27" t="s">
        <v>402</v>
      </c>
      <c s="4" r="B27" t="s">
        <v>417</v>
      </c>
      <c s="4" r="C27" t="s">
        <v>418</v>
      </c>
    </row>
    <row r="28" spans="1:3">
      <c s="4" r="A28" t="s">
        <v>419</v>
      </c>
    </row>
    <row r="29" spans="1:3">
      <c s="3" r="A29" t="s">
        <v>396</v>
      </c>
    </row>
    <row r="30" spans="1:3">
      <c s="4" r="A30" t="s">
        <v>402</v>
      </c>
      <c s="4" r="B30" t="s">
        <v>420</v>
      </c>
      <c s="4" r="C30" t="s">
        <v>4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4586</v>
      </c>
      <c s="7" r="C4" t="n">
        <v>4459</v>
      </c>
    </row>
    <row r="5" spans="1:3">
      <c s="3" r="A5" t="s">
        <v>77</v>
      </c>
    </row>
    <row r="6" spans="1:3">
      <c s="4" r="A6" t="s">
        <v>78</v>
      </c>
      <c s="6" r="B6" t="n">
        <v>392</v>
      </c>
      <c s="6" r="C6" t="n">
        <v>330</v>
      </c>
    </row>
    <row r="7" spans="1:3">
      <c s="4" r="A7" t="s">
        <v>79</v>
      </c>
      <c s="6" r="B7" t="n">
        <v>24</v>
      </c>
      <c s="6" r="C7" t="n">
        <v>23</v>
      </c>
    </row>
    <row r="8" spans="1:3">
      <c s="4" r="A8" t="s">
        <v>80</v>
      </c>
      <c s="6" r="B8" t="n">
        <v>5002</v>
      </c>
      <c s="6" r="C8" t="n">
        <v>4812</v>
      </c>
    </row>
    <row r="9" spans="1:3">
      <c s="3" r="A9" t="s">
        <v>81</v>
      </c>
    </row>
    <row r="10" spans="1:3">
      <c s="4" r="A10" t="s">
        <v>44</v>
      </c>
      <c s="6" r="B10" t="n">
        <v>701</v>
      </c>
      <c s="6" r="C10" t="n">
        <v>602</v>
      </c>
    </row>
    <row r="11" spans="1:3">
      <c s="4" r="A11" t="s">
        <v>82</v>
      </c>
      <c s="6" r="B11" t="n">
        <v>191</v>
      </c>
      <c s="6" r="C11" t="n">
        <v>219</v>
      </c>
    </row>
    <row r="12" spans="1:3">
      <c s="4" r="A12" t="s">
        <v>83</v>
      </c>
      <c s="6" r="B12" t="n">
        <v>892</v>
      </c>
      <c s="6" r="C12" t="n">
        <v>821</v>
      </c>
    </row>
    <row r="13" spans="1:3">
      <c s="4" r="A13" t="s">
        <v>84</v>
      </c>
      <c s="6" r="B13" t="n">
        <v>4110</v>
      </c>
      <c s="6" r="C13" t="n">
        <v>3991</v>
      </c>
    </row>
    <row r="14" spans="1:3">
      <c s="4" r="A14" t="s">
        <v>85</v>
      </c>
      <c s="6" r="B14" t="n">
        <v>178</v>
      </c>
      <c s="6" r="C14" t="n">
        <v>420</v>
      </c>
    </row>
    <row r="15" spans="1:3">
      <c s="4" r="A15" t="s">
        <v>86</v>
      </c>
      <c s="6" r="B15" t="n">
        <v>3932</v>
      </c>
      <c s="6" r="C15" t="n">
        <v>3571</v>
      </c>
    </row>
    <row r="16" spans="1:3">
      <c s="3" r="A16" t="s">
        <v>87</v>
      </c>
    </row>
    <row r="17" spans="1:3">
      <c s="4" r="A17" t="s">
        <v>88</v>
      </c>
      <c s="6" r="B17" t="n">
        <v>308</v>
      </c>
      <c s="6" r="C17" t="n">
        <v>199</v>
      </c>
    </row>
    <row r="18" spans="1:3">
      <c s="4" r="A18" t="s">
        <v>89</v>
      </c>
      <c s="6" r="B18" t="n">
        <v>73</v>
      </c>
      <c s="6" r="C18" t="n">
        <v>77</v>
      </c>
    </row>
    <row r="19" spans="1:3">
      <c s="4" r="A19" t="s">
        <v>90</v>
      </c>
      <c s="6" r="B19" t="n">
        <v>30</v>
      </c>
      <c s="6" r="C19" t="n">
        <v>23</v>
      </c>
    </row>
    <row r="20" spans="1:3">
      <c s="4" r="A20" t="s">
        <v>91</v>
      </c>
      <c s="6" r="B20" t="n">
        <v>171</v>
      </c>
      <c s="6" r="C20" t="n">
        <v>233</v>
      </c>
    </row>
    <row r="21" spans="1:3">
      <c s="4" r="A21" t="s">
        <v>92</v>
      </c>
      <c s="6" r="B21" t="n">
        <v>39</v>
      </c>
      <c s="6" r="C21" t="n">
        <v>30</v>
      </c>
    </row>
    <row r="22" spans="1:3">
      <c s="4" r="A22" t="s">
        <v>93</v>
      </c>
      <c s="6" r="B22" t="n">
        <v>621</v>
      </c>
      <c s="6" r="C22" t="n">
        <v>562</v>
      </c>
    </row>
    <row r="23" spans="1:3">
      <c s="3" r="A23" t="s">
        <v>94</v>
      </c>
    </row>
    <row r="24" spans="1:3">
      <c s="4" r="A24" t="s">
        <v>95</v>
      </c>
      <c s="6" r="B24" t="n">
        <v>2063</v>
      </c>
      <c s="6" r="C24" t="n">
        <v>2002</v>
      </c>
    </row>
    <row r="25" spans="1:3">
      <c s="4" r="A25" t="s">
        <v>96</v>
      </c>
      <c s="6" r="B25" t="n">
        <v>638</v>
      </c>
      <c s="6" r="C25" t="n">
        <v>703</v>
      </c>
    </row>
    <row r="26" spans="1:3">
      <c s="4" r="A26" t="s">
        <v>97</v>
      </c>
      <c s="6" r="B26" t="n">
        <v>236</v>
      </c>
      <c s="6" r="C26" t="n">
        <v>292</v>
      </c>
    </row>
    <row r="27" spans="1:3">
      <c s="4" r="A27" t="s">
        <v>98</v>
      </c>
      <c s="6" r="B27" t="n">
        <v>121</v>
      </c>
      <c s="6" r="C27" t="n">
        <v>146</v>
      </c>
    </row>
    <row r="28" spans="1:3">
      <c s="4" r="A28" t="s">
        <v>99</v>
      </c>
      <c s="6" r="B28" t="n">
        <v>383</v>
      </c>
      <c s="6" r="C28" t="n">
        <v>111</v>
      </c>
    </row>
    <row r="29" spans="1:3">
      <c s="4" r="A29" t="s">
        <v>100</v>
      </c>
      <c s="6" r="B29" t="n">
        <v>188</v>
      </c>
      <c s="6" r="C29" t="n">
        <v>180</v>
      </c>
    </row>
    <row r="30" spans="1:3">
      <c s="4" r="A30" t="s">
        <v>101</v>
      </c>
      <c s="6" r="B30" t="n">
        <v>59</v>
      </c>
      <c s="6" r="C30" t="n">
        <v>78</v>
      </c>
    </row>
    <row r="31" spans="1:3">
      <c s="4" r="A31" t="s">
        <v>102</v>
      </c>
      <c s="6" r="B31" t="n">
        <v>58</v>
      </c>
      <c s="6" r="C31" t="n">
        <v>57</v>
      </c>
    </row>
    <row r="32" spans="1:3">
      <c s="4" r="A32" t="s">
        <v>94</v>
      </c>
      <c s="6" r="B32" t="n">
        <v>305</v>
      </c>
      <c s="6" r="C32" t="n">
        <v>308</v>
      </c>
    </row>
    <row r="33" spans="1:3">
      <c s="4" r="A33" t="s">
        <v>103</v>
      </c>
      <c s="6" r="B33" t="n">
        <v>4051</v>
      </c>
      <c s="6" r="C33" t="n">
        <v>3877</v>
      </c>
    </row>
    <row r="34" spans="1:3">
      <c s="4" r="A34" t="s">
        <v>104</v>
      </c>
      <c s="6" r="B34" t="n">
        <v>502</v>
      </c>
      <c s="6" r="C34" t="n">
        <v>256</v>
      </c>
    </row>
    <row r="35" spans="1:3">
      <c s="4" r="A35" t="s">
        <v>105</v>
      </c>
      <c s="6" r="B35" t="n">
        <v>193</v>
      </c>
      <c s="6" r="C35" t="n">
        <v>74</v>
      </c>
    </row>
    <row r="36" spans="1:3">
      <c s="4" r="A36" t="s">
        <v>106</v>
      </c>
      <c s="7" r="B36" t="n">
        <v>309</v>
      </c>
      <c s="7" r="C36" t="n">
        <v>182</v>
      </c>
    </row>
    <row r="37" spans="1:3">
      <c s="4" r="A37" t="s">
        <v>107</v>
      </c>
      <c s="8" r="B37" t="n">
        <v>0.05</v>
      </c>
      <c s="8" r="C37" t="n">
        <v>0.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28</v>
      </c>
    </row>
    <row r="2" spans="1:3">
      <c s="3" r="A2" t="s">
        <v>423</v>
      </c>
    </row>
    <row r="3" spans="1:3">
      <c s="4" r="A3" t="s">
        <v>63</v>
      </c>
      <c s="7" r="B3" t="n">
        <v>54711</v>
      </c>
      <c s="7" r="C3" t="n">
        <v>53248</v>
      </c>
    </row>
    <row r="4" spans="1:3">
      <c s="4" r="A4" t="s">
        <v>424</v>
      </c>
    </row>
    <row r="5" spans="1:3">
      <c s="3" r="A5" t="s">
        <v>423</v>
      </c>
    </row>
    <row r="6" spans="1:3">
      <c s="4" r="A6" t="s">
        <v>63</v>
      </c>
      <c s="6" r="B6" t="n">
        <v>55036</v>
      </c>
      <c s="6" r="C6" t="n">
        <v>52614</v>
      </c>
    </row>
    <row r="7" spans="1:3">
      <c s="4" r="A7" t="s">
        <v>425</v>
      </c>
      <c s="6" r="B7" t="n">
        <v>416458</v>
      </c>
      <c s="6" r="C7" t="n">
        <v>420596</v>
      </c>
    </row>
    <row r="8" spans="1:3">
      <c s="3" r="A8" t="s">
        <v>426</v>
      </c>
    </row>
    <row r="9" spans="1:3">
      <c s="4" r="A9" t="s">
        <v>427</v>
      </c>
      <c s="6" r="B9" t="n">
        <v>143859</v>
      </c>
      <c s="6" r="C9" t="n">
        <v>143108</v>
      </c>
    </row>
    <row r="10" spans="1:3">
      <c s="4" r="A10" t="s">
        <v>82</v>
      </c>
      <c s="6" r="B10" t="n">
        <v>31594</v>
      </c>
      <c s="6" r="C10" t="n">
        <v>31594</v>
      </c>
    </row>
    <row r="11" spans="1:3">
      <c s="4" r="A11" t="s">
        <v>428</v>
      </c>
    </row>
    <row r="12" spans="1:3">
      <c s="3" r="A12" t="s">
        <v>423</v>
      </c>
    </row>
    <row r="13" spans="1:3">
      <c s="4" r="A13" t="s">
        <v>63</v>
      </c>
      <c s="6" r="B13" t="n">
        <v>54711</v>
      </c>
      <c s="6" r="C13" t="n">
        <v>53248</v>
      </c>
    </row>
    <row r="14" spans="1:3">
      <c s="4" r="A14" t="s">
        <v>425</v>
      </c>
      <c s="6" r="B14" t="n">
        <v>420077</v>
      </c>
      <c s="6" r="C14" t="n">
        <v>425890</v>
      </c>
    </row>
    <row r="15" spans="1:3">
      <c s="3" r="A15" t="s">
        <v>426</v>
      </c>
    </row>
    <row r="16" spans="1:3">
      <c s="4" r="A16" t="s">
        <v>427</v>
      </c>
      <c s="6" r="B16" t="n">
        <v>145053</v>
      </c>
      <c s="6" r="C16" t="n">
        <v>144150</v>
      </c>
    </row>
    <row r="17" spans="1:3">
      <c s="4" r="A17" t="s">
        <v>82</v>
      </c>
      <c s="7" r="B17" t="n">
        <v>31914</v>
      </c>
      <c s="7" r="C17" t="n">
        <v>32231</v>
      </c>
    </row>
    <row r="18" spans="1:3">
      <c s="4" r="A18" t="s">
        <v>392</v>
      </c>
    </row>
    <row r="19" spans="1:3">
      <c s="3" r="A19" t="s">
        <v>423</v>
      </c>
    </row>
    <row r="20" spans="1:3">
      <c s="4" r="A20" t="s">
        <v>63</v>
      </c>
      <c s="4" r="B20" t="s">
        <v>52</v>
      </c>
      <c s="4" r="C20" t="s">
        <v>52</v>
      </c>
    </row>
    <row r="21" spans="1:3">
      <c s="4" r="A21" t="s">
        <v>425</v>
      </c>
      <c s="4" r="B21" t="s">
        <v>52</v>
      </c>
      <c s="4" r="C21" t="s">
        <v>52</v>
      </c>
    </row>
    <row r="22" spans="1:3">
      <c s="3" r="A22" t="s">
        <v>426</v>
      </c>
    </row>
    <row r="23" spans="1:3">
      <c s="4" r="A23" t="s">
        <v>427</v>
      </c>
      <c s="4" r="B23" t="s">
        <v>52</v>
      </c>
      <c s="4" r="C23" t="s">
        <v>52</v>
      </c>
    </row>
    <row r="24" spans="1:3">
      <c s="4" r="A24" t="s">
        <v>82</v>
      </c>
      <c s="4" r="B24" t="s">
        <v>52</v>
      </c>
      <c s="4" r="C24" t="s">
        <v>52</v>
      </c>
    </row>
    <row r="25" spans="1:3">
      <c s="4" r="A25" t="s">
        <v>393</v>
      </c>
    </row>
    <row r="26" spans="1:3">
      <c s="3" r="A26" t="s">
        <v>423</v>
      </c>
    </row>
    <row r="27" spans="1:3">
      <c s="4" r="A27" t="s">
        <v>63</v>
      </c>
      <c s="7" r="B27" t="n">
        <v>54711</v>
      </c>
      <c s="7" r="C27" t="n">
        <v>53248</v>
      </c>
    </row>
    <row r="28" spans="1:3">
      <c s="4" r="A28" t="s">
        <v>425</v>
      </c>
      <c s="4" r="B28" t="s">
        <v>52</v>
      </c>
      <c s="4" r="C28" t="s">
        <v>52</v>
      </c>
    </row>
    <row r="29" spans="1:3">
      <c s="3" r="A29" t="s">
        <v>426</v>
      </c>
    </row>
    <row r="30" spans="1:3">
      <c s="4" r="A30" t="s">
        <v>427</v>
      </c>
      <c s="7" r="B30" t="n">
        <v>145053</v>
      </c>
      <c s="7" r="C30" t="n">
        <v>144150</v>
      </c>
    </row>
    <row r="31" spans="1:3">
      <c s="4" r="A31" t="s">
        <v>82</v>
      </c>
      <c s="7" r="B31" t="n">
        <v>31914</v>
      </c>
      <c s="7" r="C31" t="n">
        <v>32231</v>
      </c>
    </row>
    <row r="32" spans="1:3">
      <c s="4" r="A32" t="s">
        <v>394</v>
      </c>
    </row>
    <row r="33" spans="1:3">
      <c s="3" r="A33" t="s">
        <v>423</v>
      </c>
    </row>
    <row r="34" spans="1:3">
      <c s="4" r="A34" t="s">
        <v>63</v>
      </c>
      <c s="4" r="B34" t="s">
        <v>52</v>
      </c>
      <c s="4" r="C34" t="s">
        <v>52</v>
      </c>
    </row>
    <row r="35" spans="1:3">
      <c s="4" r="A35" t="s">
        <v>425</v>
      </c>
      <c s="7" r="B35" t="n">
        <v>420077</v>
      </c>
      <c s="7" r="C35" t="n">
        <v>425890</v>
      </c>
    </row>
    <row r="36" spans="1:3">
      <c s="3" r="A36" t="s">
        <v>426</v>
      </c>
    </row>
    <row r="37" spans="1:3">
      <c s="4" r="A37" t="s">
        <v>427</v>
      </c>
      <c s="4" r="B37" t="s">
        <v>52</v>
      </c>
      <c s="4" r="C37" t="s">
        <v>52</v>
      </c>
    </row>
    <row r="38" spans="1:3">
      <c s="4" r="A38" t="s">
        <v>82</v>
      </c>
      <c s="4" r="B38" t="s">
        <v>52</v>
      </c>
      <c s="4" r="C38" t="s">
        <v>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28</v>
      </c>
    </row>
    <row r="2" spans="1:3">
      <c s="3" r="A2" t="s">
        <v>430</v>
      </c>
    </row>
    <row r="3" spans="1:3">
      <c s="4" r="A3" t="s">
        <v>431</v>
      </c>
      <c s="7" r="B3" t="n">
        <v>10241</v>
      </c>
      <c s="7" r="C3" t="n">
        <v>5990</v>
      </c>
    </row>
    <row r="4" spans="1:3">
      <c s="4" r="A4" t="s">
        <v>432</v>
      </c>
      <c s="6" r="B4" t="n">
        <v>18</v>
      </c>
      <c s="6" r="C4" t="n">
        <v>82</v>
      </c>
    </row>
    <row r="5" spans="1:3">
      <c s="4" r="A5" t="s">
        <v>433</v>
      </c>
      <c s="6" r="B5" t="n">
        <v>-154</v>
      </c>
      <c s="6" r="C5" t="n">
        <v>-8</v>
      </c>
    </row>
    <row r="6" spans="1:3">
      <c s="4" r="A6" t="s">
        <v>428</v>
      </c>
      <c s="6" r="B6" t="n">
        <v>10105</v>
      </c>
      <c s="6" r="C6" t="n">
        <v>6064</v>
      </c>
    </row>
    <row r="7" spans="1:3">
      <c s="4" r="A7" t="s">
        <v>434</v>
      </c>
    </row>
    <row r="8" spans="1:3">
      <c s="3" r="A8" t="s">
        <v>430</v>
      </c>
    </row>
    <row r="9" spans="1:3">
      <c s="4" r="A9" t="s">
        <v>431</v>
      </c>
      <c s="6" r="B9" t="n">
        <v>10105</v>
      </c>
      <c s="6" r="C9" t="n">
        <v>5839</v>
      </c>
    </row>
    <row r="10" spans="1:3">
      <c s="4" r="A10" t="s">
        <v>432</v>
      </c>
      <c s="6" r="B10" t="n">
        <v>18</v>
      </c>
      <c s="6" r="C10" t="n">
        <v>82</v>
      </c>
    </row>
    <row r="11" spans="1:3">
      <c s="4" r="A11" t="s">
        <v>433</v>
      </c>
      <c s="6" r="B11" t="n">
        <v>-153</v>
      </c>
      <c s="6" r="C11" t="n">
        <v>-7</v>
      </c>
    </row>
    <row r="12" spans="1:3">
      <c s="4" r="A12" t="s">
        <v>428</v>
      </c>
      <c s="6" r="B12" t="n">
        <v>9970</v>
      </c>
      <c s="6" r="C12" t="n">
        <v>5914</v>
      </c>
    </row>
    <row r="13" spans="1:3">
      <c s="4" r="A13" t="s">
        <v>435</v>
      </c>
    </row>
    <row r="14" spans="1:3">
      <c s="3" r="A14" t="s">
        <v>430</v>
      </c>
    </row>
    <row r="15" spans="1:3">
      <c s="4" r="A15" t="s">
        <v>431</v>
      </c>
      <c s="7" r="B15" t="n">
        <v>136</v>
      </c>
      <c s="7" r="C15" t="n">
        <v>151</v>
      </c>
    </row>
    <row r="16" spans="1:3">
      <c s="4" r="A16" t="s">
        <v>432</v>
      </c>
      <c s="4" r="B16" t="s">
        <v>52</v>
      </c>
      <c s="4" r="C16" t="s">
        <v>52</v>
      </c>
    </row>
    <row r="17" spans="1:3">
      <c s="4" r="A17" t="s">
        <v>433</v>
      </c>
      <c s="7" r="B17" t="n">
        <v>-1</v>
      </c>
      <c s="7" r="C17" t="n">
        <v>-1</v>
      </c>
    </row>
    <row r="18" spans="1:3">
      <c s="4" r="A18" t="s">
        <v>428</v>
      </c>
      <c s="7" r="B18" t="n">
        <v>135</v>
      </c>
      <c s="7" r="C18" t="n">
        <v>1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36</v>
      </c>
      <c s="2" r="B1" t="s">
        <v>2</v>
      </c>
      <c s="2" r="C1" t="s">
        <v>28</v>
      </c>
    </row>
    <row r="2" spans="1:3">
      <c s="3" r="A2" t="s">
        <v>437</v>
      </c>
    </row>
    <row r="3" spans="1:3">
      <c s="4" r="A3" t="s">
        <v>438</v>
      </c>
      <c s="4" r="B3" t="s">
        <v>52</v>
      </c>
    </row>
    <row r="4" spans="1:3">
      <c s="4" r="A4" t="s">
        <v>439</v>
      </c>
      <c s="4" r="B4" t="s">
        <v>52</v>
      </c>
    </row>
    <row r="5" spans="1:3">
      <c s="4" r="A5" t="s">
        <v>440</v>
      </c>
      <c s="4" r="B5" t="s">
        <v>52</v>
      </c>
    </row>
    <row r="6" spans="1:3">
      <c s="4" r="A6" t="s">
        <v>441</v>
      </c>
      <c s="4" r="B6" t="s">
        <v>52</v>
      </c>
    </row>
    <row r="7" spans="1:3">
      <c s="4" r="A7" t="s">
        <v>442</v>
      </c>
      <c s="4" r="B7" t="s">
        <v>52</v>
      </c>
    </row>
    <row r="8" spans="1:3">
      <c s="4" r="A8" t="s">
        <v>443</v>
      </c>
      <c s="7" r="B8" t="n">
        <v>10241</v>
      </c>
    </row>
    <row r="9" spans="1:3">
      <c s="4" r="A9" t="s">
        <v>444</v>
      </c>
      <c s="4" r="B9" t="s">
        <v>52</v>
      </c>
    </row>
    <row r="10" spans="1:3">
      <c s="4" r="A10" t="s">
        <v>431</v>
      </c>
      <c s="7" r="B10" t="n">
        <v>10241</v>
      </c>
      <c s="7" r="C10" t="n">
        <v>5990</v>
      </c>
    </row>
    <row r="11" spans="1:3">
      <c s="3" r="A11" t="s">
        <v>445</v>
      </c>
    </row>
    <row r="12" spans="1:3">
      <c s="4" r="A12" t="s">
        <v>438</v>
      </c>
      <c s="4" r="B12" t="s">
        <v>52</v>
      </c>
    </row>
    <row r="13" spans="1:3">
      <c s="4" r="A13" t="s">
        <v>439</v>
      </c>
      <c s="4" r="B13" t="s">
        <v>52</v>
      </c>
    </row>
    <row r="14" spans="1:3">
      <c s="4" r="A14" t="s">
        <v>440</v>
      </c>
      <c s="4" r="B14" t="s">
        <v>52</v>
      </c>
    </row>
    <row r="15" spans="1:3">
      <c s="4" r="A15" t="s">
        <v>441</v>
      </c>
      <c s="4" r="B15" t="s">
        <v>52</v>
      </c>
    </row>
    <row r="16" spans="1:3">
      <c s="4" r="A16" t="s">
        <v>442</v>
      </c>
      <c s="4" r="B16" t="s">
        <v>52</v>
      </c>
    </row>
    <row r="17" spans="1:3">
      <c s="4" r="A17" t="s">
        <v>443</v>
      </c>
      <c s="7" r="B17" t="n">
        <v>10105</v>
      </c>
    </row>
    <row r="18" spans="1:3">
      <c s="4" r="A18" t="s">
        <v>444</v>
      </c>
      <c s="4" r="B18" t="s">
        <v>52</v>
      </c>
    </row>
    <row r="19" spans="1:3">
      <c s="4" r="A19" t="s">
        <v>428</v>
      </c>
      <c s="7" r="B19" t="n">
        <v>10105</v>
      </c>
      <c s="7" r="C19" t="n">
        <v>60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6</v>
      </c>
      <c s="2" r="B1" t="s">
        <v>2</v>
      </c>
      <c s="2" r="C1" t="s">
        <v>28</v>
      </c>
    </row>
    <row r="2" spans="1:3">
      <c s="3" r="A2" t="s">
        <v>447</v>
      </c>
    </row>
    <row r="3" spans="1:3">
      <c s="4" r="A3" t="s">
        <v>431</v>
      </c>
      <c s="7" r="B3" t="n">
        <v>55036</v>
      </c>
      <c s="7" r="C3" t="n">
        <v>52614</v>
      </c>
    </row>
    <row r="4" spans="1:3">
      <c s="4" r="A4" t="s">
        <v>432</v>
      </c>
      <c s="6" r="B4" t="n">
        <v>509</v>
      </c>
      <c s="6" r="C4" t="n">
        <v>828</v>
      </c>
    </row>
    <row r="5" spans="1:3">
      <c s="4" r="A5" t="s">
        <v>433</v>
      </c>
      <c s="6" r="B5" t="n">
        <v>-834</v>
      </c>
      <c s="6" r="C5" t="n">
        <v>-194</v>
      </c>
    </row>
    <row r="6" spans="1:3">
      <c s="4" r="A6" t="s">
        <v>428</v>
      </c>
      <c s="6" r="B6" t="n">
        <v>54711</v>
      </c>
      <c s="6" r="C6" t="n">
        <v>53248</v>
      </c>
    </row>
    <row r="7" spans="1:3">
      <c s="4" r="A7" t="s">
        <v>448</v>
      </c>
    </row>
    <row r="8" spans="1:3">
      <c s="3" r="A8" t="s">
        <v>447</v>
      </c>
    </row>
    <row r="9" spans="1:3">
      <c s="4" r="A9" t="s">
        <v>431</v>
      </c>
      <c s="6" r="B9" t="n">
        <v>5196</v>
      </c>
      <c s="6" r="C9" t="n">
        <v>5414</v>
      </c>
    </row>
    <row r="10" spans="1:3">
      <c s="4" r="A10" t="s">
        <v>432</v>
      </c>
      <c s="6" r="B10" t="n">
        <v>146</v>
      </c>
      <c s="6" r="C10" t="n">
        <v>156</v>
      </c>
    </row>
    <row r="11" spans="1:3">
      <c s="4" r="A11" t="s">
        <v>433</v>
      </c>
      <c s="6" r="B11" t="n">
        <v>-99</v>
      </c>
      <c s="6" r="C11" t="n">
        <v>-99</v>
      </c>
    </row>
    <row r="12" spans="1:3">
      <c s="4" r="A12" t="s">
        <v>428</v>
      </c>
      <c s="6" r="B12" t="n">
        <v>5243</v>
      </c>
      <c s="6" r="C12" t="n">
        <v>5471</v>
      </c>
    </row>
    <row r="13" spans="1:3">
      <c s="4" r="A13" t="s">
        <v>449</v>
      </c>
    </row>
    <row r="14" spans="1:3">
      <c s="3" r="A14" t="s">
        <v>447</v>
      </c>
    </row>
    <row r="15" spans="1:3">
      <c s="4" r="A15" t="s">
        <v>431</v>
      </c>
      <c s="7" r="B15" t="n">
        <v>1084</v>
      </c>
      <c s="7" r="C15" t="n">
        <v>1101</v>
      </c>
    </row>
    <row r="16" spans="1:3">
      <c s="4" r="A16" t="s">
        <v>432</v>
      </c>
      <c s="4" r="B16" t="s">
        <v>52</v>
      </c>
      <c s="4" r="C16" t="s">
        <v>52</v>
      </c>
    </row>
    <row r="17" spans="1:3">
      <c s="4" r="A17" t="s">
        <v>433</v>
      </c>
      <c s="7" r="B17" t="n">
        <v>-4</v>
      </c>
      <c s="7" r="C17" t="n">
        <v>-2</v>
      </c>
    </row>
    <row r="18" spans="1:3">
      <c s="4" r="A18" t="s">
        <v>428</v>
      </c>
      <c s="6" r="B18" t="n">
        <v>1080</v>
      </c>
      <c s="6" r="C18" t="n">
        <v>1099</v>
      </c>
    </row>
    <row r="19" spans="1:3">
      <c s="4" r="A19" t="s">
        <v>434</v>
      </c>
    </row>
    <row r="20" spans="1:3">
      <c s="3" r="A20" t="s">
        <v>447</v>
      </c>
    </row>
    <row r="21" spans="1:3">
      <c s="4" r="A21" t="s">
        <v>431</v>
      </c>
      <c s="6" r="B21" t="n">
        <v>40224</v>
      </c>
      <c s="6" r="C21" t="n">
        <v>37563</v>
      </c>
    </row>
    <row r="22" spans="1:3">
      <c s="4" r="A22" t="s">
        <v>432</v>
      </c>
      <c s="6" r="B22" t="n">
        <v>363</v>
      </c>
      <c s="6" r="C22" t="n">
        <v>647</v>
      </c>
    </row>
    <row r="23" spans="1:3">
      <c s="4" r="A23" t="s">
        <v>433</v>
      </c>
      <c s="6" r="B23" t="n">
        <v>-357</v>
      </c>
      <c s="6" r="C23" t="n">
        <v>-67</v>
      </c>
    </row>
    <row r="24" spans="1:3">
      <c s="4" r="A24" t="s">
        <v>428</v>
      </c>
      <c s="6" r="B24" t="n">
        <v>40230</v>
      </c>
      <c s="6" r="C24" t="n">
        <v>38143</v>
      </c>
    </row>
    <row r="25" spans="1:3">
      <c s="4" r="A25" t="s">
        <v>450</v>
      </c>
    </row>
    <row r="26" spans="1:3">
      <c s="3" r="A26" t="s">
        <v>447</v>
      </c>
    </row>
    <row r="27" spans="1:3">
      <c s="4" r="A27" t="s">
        <v>431</v>
      </c>
      <c s="7" r="B27" t="n">
        <v>5000</v>
      </c>
      <c s="6" r="C27" t="n">
        <v>5000</v>
      </c>
    </row>
    <row r="28" spans="1:3">
      <c s="4" r="A28" t="s">
        <v>432</v>
      </c>
      <c s="4" r="B28" t="s">
        <v>52</v>
      </c>
      <c s="6" r="C28" t="n">
        <v>2</v>
      </c>
    </row>
    <row r="29" spans="1:3">
      <c s="4" r="A29" t="s">
        <v>433</v>
      </c>
      <c s="7" r="B29" t="n">
        <v>-119</v>
      </c>
      <c s="6" r="C29" t="n">
        <v>-25</v>
      </c>
    </row>
    <row r="30" spans="1:3">
      <c s="4" r="A30" t="s">
        <v>428</v>
      </c>
      <c s="6" r="B30" t="n">
        <v>4881</v>
      </c>
      <c s="6" r="C30" t="n">
        <v>4977</v>
      </c>
    </row>
    <row r="31" spans="1:3">
      <c s="4" r="A31" t="s">
        <v>435</v>
      </c>
    </row>
    <row r="32" spans="1:3">
      <c s="3" r="A32" t="s">
        <v>447</v>
      </c>
    </row>
    <row r="33" spans="1:3">
      <c s="4" r="A33" t="s">
        <v>431</v>
      </c>
      <c s="7" r="B33" t="n">
        <v>532</v>
      </c>
      <c s="6" r="C33" t="n">
        <v>536</v>
      </c>
    </row>
    <row r="34" spans="1:3">
      <c s="4" r="A34" t="s">
        <v>432</v>
      </c>
      <c s="4" r="B34" t="s">
        <v>52</v>
      </c>
      <c s="6" r="C34" t="n">
        <v>1</v>
      </c>
    </row>
    <row r="35" spans="1:3">
      <c s="4" r="A35" t="s">
        <v>433</v>
      </c>
      <c s="7" r="B35" t="n">
        <v>-2</v>
      </c>
      <c s="6" r="C35" t="n">
        <v>-1</v>
      </c>
    </row>
    <row r="36" spans="1:3">
      <c s="4" r="A36" t="s">
        <v>428</v>
      </c>
      <c s="6" r="B36" t="n">
        <v>530</v>
      </c>
      <c s="6" r="C36" t="n">
        <v>536</v>
      </c>
    </row>
    <row r="37" spans="1:3">
      <c s="4" r="A37" t="s">
        <v>451</v>
      </c>
    </row>
    <row r="38" spans="1:3">
      <c s="3" r="A38" t="s">
        <v>447</v>
      </c>
    </row>
    <row r="39" spans="1:3">
      <c s="4" r="A39" t="s">
        <v>431</v>
      </c>
      <c s="7" r="B39" t="n">
        <v>3000</v>
      </c>
      <c s="6" r="C39" t="n">
        <v>3000</v>
      </c>
    </row>
    <row r="40" spans="1:3">
      <c s="4" r="A40" t="s">
        <v>432</v>
      </c>
      <c s="4" r="B40" t="s">
        <v>52</v>
      </c>
      <c s="7" r="C40" t="n">
        <v>22</v>
      </c>
    </row>
    <row r="41" spans="1:3">
      <c s="4" r="A41" t="s">
        <v>433</v>
      </c>
      <c s="7" r="B41" t="n">
        <v>-253</v>
      </c>
      <c s="4" r="C41" t="s">
        <v>52</v>
      </c>
    </row>
    <row r="42" spans="1:3">
      <c s="4" r="A42" t="s">
        <v>428</v>
      </c>
      <c s="7" r="B42" t="n">
        <v>2747</v>
      </c>
      <c s="7" r="C42" t="n">
        <v>302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2</v>
      </c>
      <c s="2" r="B1" t="s">
        <v>2</v>
      </c>
      <c s="2" r="C1" t="s">
        <v>28</v>
      </c>
    </row>
    <row r="2" spans="1:3">
      <c s="3" r="A2" t="s">
        <v>453</v>
      </c>
    </row>
    <row r="3" spans="1:3">
      <c s="4" r="A3" t="s">
        <v>438</v>
      </c>
      <c s="4" r="B3" t="s">
        <v>52</v>
      </c>
    </row>
    <row r="4" spans="1:3">
      <c s="4" r="A4" t="s">
        <v>439</v>
      </c>
      <c s="4" r="B4" t="s">
        <v>52</v>
      </c>
    </row>
    <row r="5" spans="1:3">
      <c s="4" r="A5" t="s">
        <v>440</v>
      </c>
      <c s="7" r="B5" t="n">
        <v>4000</v>
      </c>
    </row>
    <row r="6" spans="1:3">
      <c s="4" r="A6" t="s">
        <v>441</v>
      </c>
      <c s="6" r="B6" t="n">
        <v>4000</v>
      </c>
    </row>
    <row r="7" spans="1:3">
      <c s="4" r="A7" t="s">
        <v>442</v>
      </c>
      <c s="6" r="B7" t="n">
        <v>8000</v>
      </c>
    </row>
    <row r="8" spans="1:3">
      <c s="4" r="A8" t="s">
        <v>443</v>
      </c>
      <c s="6" r="B8" t="n">
        <v>45952</v>
      </c>
    </row>
    <row r="9" spans="1:3">
      <c s="4" r="A9" t="s">
        <v>444</v>
      </c>
      <c s="6" r="B9" t="n">
        <v>1084</v>
      </c>
    </row>
    <row r="10" spans="1:3">
      <c s="4" r="A10" t="s">
        <v>454</v>
      </c>
      <c s="7" r="B10" t="n">
        <v>55036</v>
      </c>
      <c s="7" r="C10" t="n">
        <v>52614</v>
      </c>
    </row>
    <row r="11" spans="1:3">
      <c s="3" r="A11" t="s">
        <v>455</v>
      </c>
    </row>
    <row r="12" spans="1:3">
      <c s="4" r="A12" t="s">
        <v>438</v>
      </c>
      <c s="4" r="B12" t="s">
        <v>52</v>
      </c>
    </row>
    <row r="13" spans="1:3">
      <c s="4" r="A13" t="s">
        <v>439</v>
      </c>
      <c s="4" r="B13" t="s">
        <v>52</v>
      </c>
    </row>
    <row r="14" spans="1:3">
      <c s="4" r="A14" t="s">
        <v>440</v>
      </c>
      <c s="7" r="B14" t="n">
        <v>3897</v>
      </c>
    </row>
    <row r="15" spans="1:3">
      <c s="4" r="A15" t="s">
        <v>441</v>
      </c>
      <c s="6" r="B15" t="n">
        <v>3731</v>
      </c>
    </row>
    <row r="16" spans="1:3">
      <c s="4" r="A16" t="s">
        <v>442</v>
      </c>
      <c s="6" r="B16" t="n">
        <v>7628</v>
      </c>
    </row>
    <row r="17" spans="1:3">
      <c s="4" r="A17" t="s">
        <v>443</v>
      </c>
      <c s="6" r="B17" t="n">
        <v>46003</v>
      </c>
    </row>
    <row r="18" spans="1:3">
      <c s="4" r="A18" t="s">
        <v>444</v>
      </c>
      <c s="6" r="B18" t="n">
        <v>1080</v>
      </c>
    </row>
    <row r="19" spans="1:3">
      <c s="4" r="A19" t="s">
        <v>456</v>
      </c>
      <c s="7" r="B19" t="n">
        <v>54711</v>
      </c>
      <c s="7" r="C19" t="n">
        <v>5324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2"/>
    <col customWidth="1" max="3" min="3" width="22"/>
  </cols>
  <sheetData>
    <row r="1" spans="1:3">
      <c s="1" r="A1" t="s">
        <v>457</v>
      </c>
      <c s="2" r="B1" t="s">
        <v>1</v>
      </c>
      <c s="2" r="C1" t="s">
        <v>329</v>
      </c>
    </row>
    <row r="2" spans="1:3">
      <c s="2" r="B2" t="s">
        <v>458</v>
      </c>
      <c s="2" r="C2" t="s">
        <v>459</v>
      </c>
    </row>
    <row r="3" spans="1:3">
      <c s="3" r="A3" t="s">
        <v>460</v>
      </c>
    </row>
    <row r="4" spans="1:3">
      <c s="4" r="A4" t="s">
        <v>461</v>
      </c>
      <c s="6" r="B4" t="n">
        <v>31</v>
      </c>
      <c s="6" r="C4" t="n">
        <v>14</v>
      </c>
    </row>
    <row r="5" spans="1:3">
      <c s="4" r="A5" t="s">
        <v>462</v>
      </c>
      <c s="7" r="B5" t="n">
        <v>32586</v>
      </c>
      <c s="7" r="C5" t="n">
        <v>5523</v>
      </c>
    </row>
    <row r="6" spans="1:3">
      <c s="4" r="A6" t="s">
        <v>463</v>
      </c>
      <c s="6" r="B6" t="n">
        <v>-674</v>
      </c>
      <c s="6" r="C6" t="n">
        <v>-36</v>
      </c>
    </row>
    <row r="7" spans="1:3">
      <c s="4" r="A7" t="s">
        <v>464</v>
      </c>
      <c s="6" r="B7" t="n">
        <v>12561</v>
      </c>
      <c s="6" r="C7" t="n">
        <v>13140</v>
      </c>
    </row>
    <row r="8" spans="1:3">
      <c s="4" r="A8" t="s">
        <v>465</v>
      </c>
      <c s="6" r="B8" t="n">
        <v>-314</v>
      </c>
      <c s="6" r="C8" t="n">
        <v>-166</v>
      </c>
    </row>
    <row r="9" spans="1:3">
      <c s="4" r="A9" t="s">
        <v>466</v>
      </c>
      <c s="6" r="B9" t="n">
        <v>45147</v>
      </c>
      <c s="6" r="C9" t="n">
        <v>18663</v>
      </c>
    </row>
    <row r="10" spans="1:3">
      <c s="4" r="A10" t="s">
        <v>467</v>
      </c>
      <c s="7" r="B10" t="n">
        <v>-988</v>
      </c>
      <c s="7" r="C10" t="n">
        <v>-202</v>
      </c>
    </row>
    <row r="11" spans="1:3">
      <c s="4" r="A11" t="s">
        <v>448</v>
      </c>
    </row>
    <row r="12" spans="1:3">
      <c s="3" r="A12" t="s">
        <v>460</v>
      </c>
    </row>
    <row r="13" spans="1:3">
      <c s="4" r="A13" t="s">
        <v>461</v>
      </c>
      <c s="6" r="B13" t="n">
        <v>3</v>
      </c>
      <c s="6" r="C13" t="n">
        <v>3</v>
      </c>
    </row>
    <row r="14" spans="1:3">
      <c s="4" r="A14" t="s">
        <v>462</v>
      </c>
      <c s="4" r="B14" t="s">
        <v>52</v>
      </c>
      <c s="4" r="C14" t="s">
        <v>52</v>
      </c>
    </row>
    <row r="15" spans="1:3">
      <c s="4" r="A15" t="s">
        <v>463</v>
      </c>
      <c s="4" r="B15" t="s">
        <v>52</v>
      </c>
      <c s="4" r="C15" t="s">
        <v>52</v>
      </c>
    </row>
    <row r="16" spans="1:3">
      <c s="4" r="A16" t="s">
        <v>464</v>
      </c>
      <c s="7" r="B16" t="n">
        <v>2156</v>
      </c>
      <c s="7" r="C16" t="n">
        <v>2254</v>
      </c>
    </row>
    <row r="17" spans="1:3">
      <c s="4" r="A17" t="s">
        <v>465</v>
      </c>
      <c s="6" r="B17" t="n">
        <v>-99</v>
      </c>
      <c s="6" r="C17" t="n">
        <v>-99</v>
      </c>
    </row>
    <row r="18" spans="1:3">
      <c s="4" r="A18" t="s">
        <v>466</v>
      </c>
      <c s="6" r="B18" t="n">
        <v>2156</v>
      </c>
      <c s="6" r="C18" t="n">
        <v>2254</v>
      </c>
    </row>
    <row r="19" spans="1:3">
      <c s="4" r="A19" t="s">
        <v>467</v>
      </c>
      <c s="7" r="B19" t="n">
        <v>-99</v>
      </c>
      <c s="7" r="C19" t="n">
        <v>-99</v>
      </c>
    </row>
    <row r="20" spans="1:3">
      <c s="4" r="A20" t="s">
        <v>449</v>
      </c>
    </row>
    <row r="21" spans="1:3">
      <c s="3" r="A21" t="s">
        <v>460</v>
      </c>
    </row>
    <row r="22" spans="1:3">
      <c s="4" r="A22" t="s">
        <v>461</v>
      </c>
      <c s="6" r="B22" t="n">
        <v>1</v>
      </c>
      <c s="6" r="C22" t="n">
        <v>1</v>
      </c>
    </row>
    <row r="23" spans="1:3">
      <c s="4" r="A23" t="s">
        <v>462</v>
      </c>
      <c s="7" r="B23" t="n">
        <v>1080</v>
      </c>
      <c s="7" r="C23" t="n">
        <v>1099</v>
      </c>
    </row>
    <row r="24" spans="1:3">
      <c s="4" r="A24" t="s">
        <v>463</v>
      </c>
      <c s="7" r="B24" t="n">
        <v>-4</v>
      </c>
      <c s="7" r="C24" t="n">
        <v>-2</v>
      </c>
    </row>
    <row r="25" spans="1:3">
      <c s="4" r="A25" t="s">
        <v>464</v>
      </c>
      <c s="4" r="B25" t="s">
        <v>52</v>
      </c>
      <c s="4" r="C25" t="s">
        <v>52</v>
      </c>
    </row>
    <row r="26" spans="1:3">
      <c s="4" r="A26" t="s">
        <v>465</v>
      </c>
      <c s="4" r="B26" t="s">
        <v>52</v>
      </c>
      <c s="4" r="C26" t="s">
        <v>52</v>
      </c>
    </row>
    <row r="27" spans="1:3">
      <c s="4" r="A27" t="s">
        <v>466</v>
      </c>
      <c s="7" r="B27" t="n">
        <v>1080</v>
      </c>
      <c s="7" r="C27" t="n">
        <v>1099</v>
      </c>
    </row>
    <row r="28" spans="1:3">
      <c s="4" r="A28" t="s">
        <v>467</v>
      </c>
      <c s="7" r="B28" t="n">
        <v>-4</v>
      </c>
      <c s="7" r="C28" t="n">
        <v>-2</v>
      </c>
    </row>
    <row r="29" spans="1:3">
      <c s="4" r="A29" t="s">
        <v>434</v>
      </c>
    </row>
    <row r="30" spans="1:3">
      <c s="3" r="A30" t="s">
        <v>460</v>
      </c>
    </row>
    <row r="31" spans="1:3">
      <c s="4" r="A31" t="s">
        <v>461</v>
      </c>
      <c s="6" r="B31" t="n">
        <v>20</v>
      </c>
      <c s="6" r="C31" t="n">
        <v>7</v>
      </c>
    </row>
    <row r="32" spans="1:3">
      <c s="4" r="A32" t="s">
        <v>462</v>
      </c>
      <c s="7" r="B32" t="n">
        <v>25495</v>
      </c>
      <c s="7" r="C32" t="n">
        <v>4424</v>
      </c>
    </row>
    <row r="33" spans="1:3">
      <c s="4" r="A33" t="s">
        <v>463</v>
      </c>
      <c s="6" r="B33" t="n">
        <v>-354</v>
      </c>
      <c s="6" r="C33" t="n">
        <v>-34</v>
      </c>
    </row>
    <row r="34" spans="1:3">
      <c s="4" r="A34" t="s">
        <v>464</v>
      </c>
      <c s="6" r="B34" t="n">
        <v>8447</v>
      </c>
      <c s="6" r="C34" t="n">
        <v>8688</v>
      </c>
    </row>
    <row r="35" spans="1:3">
      <c s="4" r="A35" t="s">
        <v>465</v>
      </c>
      <c s="6" r="B35" t="n">
        <v>-156</v>
      </c>
      <c s="6" r="C35" t="n">
        <v>-40</v>
      </c>
    </row>
    <row r="36" spans="1:3">
      <c s="4" r="A36" t="s">
        <v>466</v>
      </c>
      <c s="6" r="B36" t="n">
        <v>33942</v>
      </c>
      <c s="6" r="C36" t="n">
        <v>13112</v>
      </c>
    </row>
    <row r="37" spans="1:3">
      <c s="4" r="A37" t="s">
        <v>467</v>
      </c>
      <c s="7" r="B37" t="n">
        <v>-510</v>
      </c>
      <c s="7" r="C37" t="n">
        <v>-74</v>
      </c>
    </row>
    <row r="38" spans="1:3">
      <c s="4" r="A38" t="s">
        <v>450</v>
      </c>
    </row>
    <row r="39" spans="1:3">
      <c s="3" r="A39" t="s">
        <v>460</v>
      </c>
    </row>
    <row r="40" spans="1:3">
      <c s="4" r="A40" t="s">
        <v>461</v>
      </c>
      <c s="6" r="B40" t="n">
        <v>4</v>
      </c>
      <c s="6" r="C40" t="n">
        <v>1</v>
      </c>
    </row>
    <row r="41" spans="1:3">
      <c s="4" r="A41" t="s">
        <v>462</v>
      </c>
      <c s="7" r="B41" t="n">
        <v>2939</v>
      </c>
      <c s="4" r="C41" t="s">
        <v>52</v>
      </c>
    </row>
    <row r="42" spans="1:3">
      <c s="4" r="A42" t="s">
        <v>463</v>
      </c>
      <c s="6" r="B42" t="n">
        <v>-61</v>
      </c>
      <c s="4" r="C42" t="s">
        <v>52</v>
      </c>
    </row>
    <row r="43" spans="1:3">
      <c s="4" r="A43" t="s">
        <v>464</v>
      </c>
      <c s="6" r="B43" t="n">
        <v>1942</v>
      </c>
      <c s="7" r="C43" t="n">
        <v>1975</v>
      </c>
    </row>
    <row r="44" spans="1:3">
      <c s="4" r="A44" t="s">
        <v>465</v>
      </c>
      <c s="6" r="B44" t="n">
        <v>-58</v>
      </c>
      <c s="6" r="C44" t="n">
        <v>-25</v>
      </c>
    </row>
    <row r="45" spans="1:3">
      <c s="4" r="A45" t="s">
        <v>466</v>
      </c>
      <c s="6" r="B45" t="n">
        <v>4881</v>
      </c>
      <c s="6" r="C45" t="n">
        <v>1975</v>
      </c>
    </row>
    <row r="46" spans="1:3">
      <c s="4" r="A46" t="s">
        <v>467</v>
      </c>
      <c s="7" r="B46" t="n">
        <v>-119</v>
      </c>
      <c s="7" r="C46" t="n">
        <v>-25</v>
      </c>
    </row>
    <row r="47" spans="1:3">
      <c s="4" r="A47" t="s">
        <v>435</v>
      </c>
    </row>
    <row r="48" spans="1:3">
      <c s="3" r="A48" t="s">
        <v>460</v>
      </c>
    </row>
    <row r="49" spans="1:3">
      <c s="4" r="A49" t="s">
        <v>461</v>
      </c>
      <c s="6" r="B49" t="n">
        <v>2</v>
      </c>
      <c s="6" r="C49" t="n">
        <v>2</v>
      </c>
    </row>
    <row r="50" spans="1:3">
      <c s="4" r="A50" t="s">
        <v>462</v>
      </c>
      <c s="7" r="B50" t="n">
        <v>325</v>
      </c>
      <c s="4" r="C50" t="s">
        <v>52</v>
      </c>
    </row>
    <row r="51" spans="1:3">
      <c s="4" r="A51" t="s">
        <v>463</v>
      </c>
      <c s="6" r="B51" t="n">
        <v>-2</v>
      </c>
      <c s="4" r="C51" t="s">
        <v>52</v>
      </c>
    </row>
    <row r="52" spans="1:3">
      <c s="4" r="A52" t="s">
        <v>464</v>
      </c>
      <c s="6" r="B52" t="n">
        <v>16</v>
      </c>
      <c s="7" r="C52" t="n">
        <v>223</v>
      </c>
    </row>
    <row r="53" spans="1:3">
      <c s="4" r="A53" t="s">
        <v>465</v>
      </c>
      <c s="6" r="B53" t="n">
        <v>-1</v>
      </c>
      <c s="6" r="C53" t="n">
        <v>-2</v>
      </c>
    </row>
    <row r="54" spans="1:3">
      <c s="4" r="A54" t="s">
        <v>466</v>
      </c>
      <c s="6" r="B54" t="n">
        <v>341</v>
      </c>
      <c s="6" r="C54" t="n">
        <v>223</v>
      </c>
    </row>
    <row r="55" spans="1:3">
      <c s="4" r="A55" t="s">
        <v>467</v>
      </c>
      <c s="7" r="B55" t="n">
        <v>-3</v>
      </c>
      <c s="7" r="C55" t="n">
        <v>-2</v>
      </c>
    </row>
    <row r="56" spans="1:3">
      <c s="4" r="A56" t="s">
        <v>468</v>
      </c>
    </row>
    <row r="57" spans="1:3">
      <c s="3" r="A57" t="s">
        <v>460</v>
      </c>
    </row>
    <row r="58" spans="1:3">
      <c s="4" r="A58" t="s">
        <v>461</v>
      </c>
      <c s="6" r="B58" t="n">
        <v>1</v>
      </c>
    </row>
    <row r="59" spans="1:3">
      <c s="4" r="A59" t="s">
        <v>462</v>
      </c>
      <c s="7" r="B59" t="n">
        <v>2747</v>
      </c>
    </row>
    <row r="60" spans="1:3">
      <c s="4" r="A60" t="s">
        <v>463</v>
      </c>
      <c s="7" r="B60" t="n">
        <v>-253</v>
      </c>
    </row>
    <row r="61" spans="1:3">
      <c s="4" r="A61" t="s">
        <v>464</v>
      </c>
      <c s="4" r="B61" t="s">
        <v>52</v>
      </c>
    </row>
    <row r="62" spans="1:3">
      <c s="4" r="A62" t="s">
        <v>465</v>
      </c>
      <c s="4" r="B62" t="s">
        <v>52</v>
      </c>
    </row>
    <row r="63" spans="1:3">
      <c s="4" r="A63" t="s">
        <v>466</v>
      </c>
      <c s="7" r="B63" t="n">
        <v>2747</v>
      </c>
    </row>
    <row r="64" spans="1:3">
      <c s="4" r="A64" t="s">
        <v>467</v>
      </c>
      <c s="7" r="B64" t="n">
        <v>-2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8</v>
      </c>
    </row>
    <row r="2" spans="1:3">
      <c s="3" r="A2" t="s">
        <v>470</v>
      </c>
    </row>
    <row r="3" spans="1:3">
      <c s="4" r="A3" t="s">
        <v>471</v>
      </c>
      <c s="7" r="B3" t="n">
        <v>419345</v>
      </c>
      <c s="7" r="C3" t="n">
        <v>423290</v>
      </c>
    </row>
    <row r="4" spans="1:3">
      <c s="4" r="A4" t="s">
        <v>472</v>
      </c>
      <c s="6" r="B4" t="n">
        <v>213</v>
      </c>
      <c s="6" r="C4" t="n">
        <v>192</v>
      </c>
    </row>
    <row r="5" spans="1:3">
      <c s="4" r="A5" t="s">
        <v>64</v>
      </c>
      <c s="6" r="B5" t="n">
        <v>-3100</v>
      </c>
      <c s="6" r="C5" t="n">
        <v>-2886</v>
      </c>
    </row>
    <row r="6" spans="1:3">
      <c s="4" r="A6" t="s">
        <v>473</v>
      </c>
      <c s="6" r="B6" t="n">
        <v>416458</v>
      </c>
      <c s="6" r="C6" t="n">
        <v>420596</v>
      </c>
    </row>
    <row r="7" spans="1:3">
      <c s="4" r="A7" t="s">
        <v>474</v>
      </c>
    </row>
    <row r="8" spans="1:3">
      <c s="3" r="A8" t="s">
        <v>470</v>
      </c>
    </row>
    <row r="9" spans="1:3">
      <c s="4" r="A9" t="s">
        <v>471</v>
      </c>
      <c s="6" r="B9" t="n">
        <v>158138</v>
      </c>
      <c s="6" r="C9" t="n">
        <v>169781</v>
      </c>
    </row>
    <row r="10" spans="1:3">
      <c s="4" r="A10" t="s">
        <v>64</v>
      </c>
      <c s="6" r="B10" t="n">
        <v>-386</v>
      </c>
      <c s="6" r="C10" t="n">
        <v>-395</v>
      </c>
    </row>
    <row r="11" spans="1:3">
      <c s="4" r="A11" t="s">
        <v>475</v>
      </c>
    </row>
    <row r="12" spans="1:3">
      <c s="3" r="A12" t="s">
        <v>470</v>
      </c>
    </row>
    <row r="13" spans="1:3">
      <c s="4" r="A13" t="s">
        <v>471</v>
      </c>
      <c s="6" r="B13" t="n">
        <v>175611</v>
      </c>
      <c s="6" r="C13" t="n">
        <v>173864</v>
      </c>
    </row>
    <row r="14" spans="1:3">
      <c s="4" r="A14" t="s">
        <v>64</v>
      </c>
      <c s="6" r="B14" t="n">
        <v>-935</v>
      </c>
      <c s="6" r="C14" t="n">
        <v>-931</v>
      </c>
    </row>
    <row r="15" spans="1:3">
      <c s="4" r="A15" t="s">
        <v>476</v>
      </c>
    </row>
    <row r="16" spans="1:3">
      <c s="3" r="A16" t="s">
        <v>470</v>
      </c>
    </row>
    <row r="17" spans="1:3">
      <c s="4" r="A17" t="s">
        <v>471</v>
      </c>
      <c s="6" r="B17" t="n">
        <v>12671</v>
      </c>
      <c s="6" r="C17" t="n">
        <v>6679</v>
      </c>
    </row>
    <row r="18" spans="1:3">
      <c s="4" r="A18" t="s">
        <v>64</v>
      </c>
      <c s="6" r="B18" t="n">
        <v>-382</v>
      </c>
      <c s="6" r="C18" t="n">
        <v>-453</v>
      </c>
    </row>
    <row r="19" spans="1:3">
      <c s="4" r="A19" t="s">
        <v>477</v>
      </c>
    </row>
    <row r="20" spans="1:3">
      <c s="3" r="A20" t="s">
        <v>470</v>
      </c>
    </row>
    <row r="21" spans="1:3">
      <c s="4" r="A21" t="s">
        <v>471</v>
      </c>
      <c s="6" r="B21" t="n">
        <v>21917</v>
      </c>
      <c s="6" r="C21" t="n">
        <v>21176</v>
      </c>
    </row>
    <row r="22" spans="1:3">
      <c s="4" r="A22" t="s">
        <v>64</v>
      </c>
      <c s="6" r="B22" t="n">
        <v>-55</v>
      </c>
      <c s="6" r="C22" t="n">
        <v>-53</v>
      </c>
    </row>
    <row r="23" spans="1:3">
      <c s="4" r="A23" t="s">
        <v>478</v>
      </c>
    </row>
    <row r="24" spans="1:3">
      <c s="3" r="A24" t="s">
        <v>470</v>
      </c>
    </row>
    <row r="25" spans="1:3">
      <c s="4" r="A25" t="s">
        <v>471</v>
      </c>
      <c s="6" r="B25" t="n">
        <v>40911</v>
      </c>
      <c s="6" r="C25" t="n">
        <v>41485</v>
      </c>
    </row>
    <row r="26" spans="1:3">
      <c s="4" r="A26" t="s">
        <v>64</v>
      </c>
      <c s="6" r="B26" t="n">
        <v>-1225</v>
      </c>
      <c s="6" r="C26" t="n">
        <v>-969</v>
      </c>
    </row>
    <row r="27" spans="1:3">
      <c s="4" r="A27" t="s">
        <v>479</v>
      </c>
    </row>
    <row r="28" spans="1:3">
      <c s="3" r="A28" t="s">
        <v>470</v>
      </c>
    </row>
    <row r="29" spans="1:3">
      <c s="4" r="A29" t="s">
        <v>471</v>
      </c>
      <c s="6" r="B29" t="n">
        <v>10097</v>
      </c>
      <c s="6" r="C29" t="n">
        <v>10305</v>
      </c>
    </row>
    <row r="30" spans="1:3">
      <c s="4" r="A30" t="s">
        <v>64</v>
      </c>
      <c s="7" r="B30" t="n">
        <v>-9</v>
      </c>
      <c s="7" r="C30" t="n">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28</v>
      </c>
    </row>
    <row r="2" spans="1:3">
      <c s="3" r="A2" t="s">
        <v>481</v>
      </c>
    </row>
    <row r="3" spans="1:3">
      <c s="4" r="A3" t="s">
        <v>482</v>
      </c>
      <c s="7" r="B3" t="n">
        <v>1735</v>
      </c>
      <c s="7" r="C3" t="n">
        <v>1690</v>
      </c>
    </row>
    <row r="4" spans="1:3">
      <c s="4" r="A4" t="s">
        <v>483</v>
      </c>
      <c s="6" r="B4" t="n">
        <v>357</v>
      </c>
      <c s="6" r="C4" t="n">
        <v>201</v>
      </c>
    </row>
    <row r="5" spans="1:3">
      <c s="4" r="A5" t="s">
        <v>484</v>
      </c>
      <c s="6" r="B5" t="n">
        <v>8878</v>
      </c>
      <c s="6" r="C5" t="n">
        <v>8947</v>
      </c>
    </row>
    <row r="6" spans="1:3">
      <c s="4" r="A6" t="s">
        <v>485</v>
      </c>
      <c s="6" r="B6" t="n">
        <v>10613</v>
      </c>
      <c s="6" r="C6" t="n">
        <v>10637</v>
      </c>
    </row>
    <row r="7" spans="1:3">
      <c s="4" r="A7" t="s">
        <v>486</v>
      </c>
      <c s="6" r="B7" t="n">
        <v>11886</v>
      </c>
      <c s="7" r="C7" t="n">
        <v>11967</v>
      </c>
    </row>
    <row r="8" spans="1:3">
      <c s="4" r="A8" t="s">
        <v>487</v>
      </c>
    </row>
    <row r="9" spans="1:3">
      <c s="3" r="A9" t="s">
        <v>481</v>
      </c>
    </row>
    <row r="10" spans="1:3">
      <c s="4" r="A10" t="s">
        <v>482</v>
      </c>
      <c s="6" r="B10" t="n">
        <v>135</v>
      </c>
      <c s="4" r="C10" t="s">
        <v>52</v>
      </c>
    </row>
    <row r="11" spans="1:3">
      <c s="4" r="A11" t="s">
        <v>483</v>
      </c>
      <c s="6" r="B11" t="n">
        <v>1</v>
      </c>
      <c s="4" r="C11" t="s">
        <v>52</v>
      </c>
    </row>
    <row r="12" spans="1:3">
      <c s="4" r="A12" t="s">
        <v>484</v>
      </c>
      <c s="6" r="B12" t="n">
        <v>2839</v>
      </c>
      <c s="7" r="C12" t="n">
        <v>3017</v>
      </c>
    </row>
    <row r="13" spans="1:3">
      <c s="4" r="A13" t="s">
        <v>485</v>
      </c>
      <c s="6" r="B13" t="n">
        <v>2974</v>
      </c>
      <c s="6" r="C13" t="n">
        <v>3017</v>
      </c>
    </row>
    <row r="14" spans="1:3">
      <c s="4" r="A14" t="s">
        <v>486</v>
      </c>
      <c s="7" r="B14" t="n">
        <v>3116</v>
      </c>
      <c s="7" r="C14" t="n">
        <v>3134</v>
      </c>
    </row>
    <row r="15" spans="1:3">
      <c s="4" r="A15" t="s">
        <v>475</v>
      </c>
    </row>
    <row r="16" spans="1:3">
      <c s="3" r="A16" t="s">
        <v>481</v>
      </c>
    </row>
    <row r="17" spans="1:3">
      <c s="4" r="A17" t="s">
        <v>482</v>
      </c>
      <c s="4" r="B17" t="s">
        <v>52</v>
      </c>
      <c s="4" r="C17" t="s">
        <v>52</v>
      </c>
    </row>
    <row r="18" spans="1:3">
      <c s="4" r="A18" t="s">
        <v>483</v>
      </c>
      <c s="4" r="B18" t="s">
        <v>52</v>
      </c>
      <c s="4" r="C18" t="s">
        <v>52</v>
      </c>
    </row>
    <row r="19" spans="1:3">
      <c s="4" r="A19" t="s">
        <v>484</v>
      </c>
      <c s="7" r="B19" t="n">
        <v>5426</v>
      </c>
      <c s="7" r="C19" t="n">
        <v>5447</v>
      </c>
    </row>
    <row r="20" spans="1:3">
      <c s="4" r="A20" t="s">
        <v>485</v>
      </c>
      <c s="6" r="B20" t="n">
        <v>5426</v>
      </c>
      <c s="6" r="C20" t="n">
        <v>5447</v>
      </c>
    </row>
    <row r="21" spans="1:3">
      <c s="4" r="A21" t="s">
        <v>486</v>
      </c>
      <c s="7" r="B21" t="n">
        <v>6535</v>
      </c>
      <c s="7" r="C21" t="n">
        <v>6556</v>
      </c>
    </row>
    <row r="22" spans="1:3">
      <c s="4" r="A22" t="s">
        <v>477</v>
      </c>
    </row>
    <row r="23" spans="1:3">
      <c s="3" r="A23" t="s">
        <v>481</v>
      </c>
    </row>
    <row r="24" spans="1:3">
      <c s="4" r="A24" t="s">
        <v>482</v>
      </c>
      <c s="4" r="B24" t="s">
        <v>52</v>
      </c>
      <c s="4" r="C24" t="s">
        <v>52</v>
      </c>
    </row>
    <row r="25" spans="1:3">
      <c s="4" r="A25" t="s">
        <v>483</v>
      </c>
      <c s="4" r="B25" t="s">
        <v>52</v>
      </c>
      <c s="4" r="C25" t="s">
        <v>52</v>
      </c>
    </row>
    <row r="26" spans="1:3">
      <c s="4" r="A26" t="s">
        <v>484</v>
      </c>
      <c s="7" r="B26" t="n">
        <v>248</v>
      </c>
      <c s="7" r="C26" t="n">
        <v>417</v>
      </c>
    </row>
    <row r="27" spans="1:3">
      <c s="4" r="A27" t="s">
        <v>485</v>
      </c>
      <c s="6" r="B27" t="n">
        <v>248</v>
      </c>
      <c s="6" r="C27" t="n">
        <v>417</v>
      </c>
    </row>
    <row r="28" spans="1:3">
      <c s="4" r="A28" t="s">
        <v>486</v>
      </c>
      <c s="6" r="B28" t="n">
        <v>271</v>
      </c>
      <c s="6" r="C28" t="n">
        <v>521</v>
      </c>
    </row>
    <row r="29" spans="1:3">
      <c s="4" r="A29" t="s">
        <v>478</v>
      </c>
    </row>
    <row r="30" spans="1:3">
      <c s="3" r="A30" t="s">
        <v>481</v>
      </c>
    </row>
    <row r="31" spans="1:3">
      <c s="4" r="A31" t="s">
        <v>482</v>
      </c>
      <c s="6" r="B31" t="n">
        <v>1600</v>
      </c>
      <c s="6" r="C31" t="n">
        <v>1690</v>
      </c>
    </row>
    <row r="32" spans="1:3">
      <c s="4" r="A32" t="s">
        <v>483</v>
      </c>
      <c s="6" r="B32" t="n">
        <v>356</v>
      </c>
      <c s="6" r="C32" t="n">
        <v>201</v>
      </c>
    </row>
    <row r="33" spans="1:3">
      <c s="4" r="A33" t="s">
        <v>484</v>
      </c>
      <c s="6" r="B33" t="n">
        <v>365</v>
      </c>
      <c s="6" r="C33" t="n">
        <v>66</v>
      </c>
    </row>
    <row r="34" spans="1:3">
      <c s="4" r="A34" t="s">
        <v>485</v>
      </c>
      <c s="6" r="B34" t="n">
        <v>1965</v>
      </c>
      <c s="6" r="C34" t="n">
        <v>1756</v>
      </c>
    </row>
    <row r="35" spans="1:3">
      <c s="4" r="A35" t="s">
        <v>486</v>
      </c>
      <c s="7" r="B35" t="n">
        <v>1964</v>
      </c>
      <c s="7" r="C35" t="n">
        <v>175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8</v>
      </c>
      <c s="2" r="B1" t="s">
        <v>1</v>
      </c>
    </row>
    <row r="2" spans="1:3">
      <c s="2" r="B2" t="s">
        <v>2</v>
      </c>
      <c s="2" r="C2" t="s">
        <v>74</v>
      </c>
    </row>
    <row r="3" spans="1:3">
      <c s="3" r="A3" t="s">
        <v>481</v>
      </c>
    </row>
    <row r="4" spans="1:3">
      <c s="4" r="A4" t="s">
        <v>489</v>
      </c>
      <c s="7" r="B4" t="n">
        <v>10627</v>
      </c>
      <c s="7" r="C4" t="n">
        <v>17278</v>
      </c>
    </row>
    <row r="5" spans="1:3">
      <c s="4" r="A5" t="s">
        <v>487</v>
      </c>
    </row>
    <row r="6" spans="1:3">
      <c s="3" r="A6" t="s">
        <v>481</v>
      </c>
    </row>
    <row r="7" spans="1:3">
      <c s="4" r="A7" t="s">
        <v>489</v>
      </c>
      <c s="6" r="B7" t="n">
        <v>2996</v>
      </c>
      <c s="6" r="C7" t="n">
        <v>8401</v>
      </c>
    </row>
    <row r="8" spans="1:3">
      <c s="4" r="A8" t="s">
        <v>475</v>
      </c>
    </row>
    <row r="9" spans="1:3">
      <c s="3" r="A9" t="s">
        <v>481</v>
      </c>
    </row>
    <row r="10" spans="1:3">
      <c s="4" r="A10" t="s">
        <v>489</v>
      </c>
      <c s="6" r="B10" t="n">
        <v>5437</v>
      </c>
      <c s="6" r="C10" t="n">
        <v>4980</v>
      </c>
    </row>
    <row r="11" spans="1:3">
      <c s="4" r="A11" t="s">
        <v>476</v>
      </c>
    </row>
    <row r="12" spans="1:3">
      <c s="3" r="A12" t="s">
        <v>481</v>
      </c>
    </row>
    <row r="13" spans="1:3">
      <c s="4" r="A13" t="s">
        <v>489</v>
      </c>
      <c s="6" r="C13" t="n">
        <v>2231</v>
      </c>
    </row>
    <row r="14" spans="1:3">
      <c s="4" r="A14" t="s">
        <v>477</v>
      </c>
    </row>
    <row r="15" spans="1:3">
      <c s="3" r="A15" t="s">
        <v>481</v>
      </c>
    </row>
    <row r="16" spans="1:3">
      <c s="4" r="A16" t="s">
        <v>489</v>
      </c>
      <c s="6" r="B16" t="n">
        <v>333</v>
      </c>
      <c s="6" r="C16" t="n">
        <v>479</v>
      </c>
    </row>
    <row r="17" spans="1:3">
      <c s="4" r="A17" t="s">
        <v>478</v>
      </c>
    </row>
    <row r="18" spans="1:3">
      <c s="3" r="A18" t="s">
        <v>481</v>
      </c>
    </row>
    <row r="19" spans="1:3">
      <c s="4" r="A19" t="s">
        <v>489</v>
      </c>
      <c s="7" r="B19" t="n">
        <v>1861</v>
      </c>
      <c s="7" r="C19" t="n">
        <v>118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0</v>
      </c>
      <c s="2" r="B1" t="s">
        <v>2</v>
      </c>
      <c s="2" r="C1" t="s">
        <v>28</v>
      </c>
    </row>
    <row r="2" spans="1:3">
      <c s="3" r="A2" t="s">
        <v>491</v>
      </c>
    </row>
    <row r="3" spans="1:3">
      <c s="4" r="A3" t="s">
        <v>471</v>
      </c>
      <c s="7" r="B3" t="n">
        <v>419345</v>
      </c>
      <c s="7" r="C3" t="n">
        <v>423290</v>
      </c>
    </row>
    <row r="4" spans="1:3">
      <c s="4" r="A4" t="s">
        <v>492</v>
      </c>
    </row>
    <row r="5" spans="1:3">
      <c s="3" r="A5" t="s">
        <v>491</v>
      </c>
    </row>
    <row r="6" spans="1:3">
      <c s="4" r="A6" t="s">
        <v>471</v>
      </c>
      <c s="7" r="B6" t="n">
        <v>404754</v>
      </c>
      <c s="6" r="C6" t="n">
        <v>408058</v>
      </c>
    </row>
    <row r="7" spans="1:3">
      <c s="4" r="A7" t="s">
        <v>493</v>
      </c>
    </row>
    <row r="8" spans="1:3">
      <c s="3" r="A8" t="s">
        <v>491</v>
      </c>
    </row>
    <row r="9" spans="1:3">
      <c s="4" r="A9" t="s">
        <v>471</v>
      </c>
      <c s="4" r="B9" t="s">
        <v>52</v>
      </c>
      <c s="6" r="C9" t="n">
        <v>210</v>
      </c>
    </row>
    <row r="10" spans="1:3">
      <c s="4" r="A10" t="s">
        <v>494</v>
      </c>
    </row>
    <row r="11" spans="1:3">
      <c s="3" r="A11" t="s">
        <v>491</v>
      </c>
    </row>
    <row r="12" spans="1:3">
      <c s="4" r="A12" t="s">
        <v>471</v>
      </c>
      <c s="7" r="B12" t="n">
        <v>14591</v>
      </c>
      <c s="6" r="C12" t="n">
        <v>13916</v>
      </c>
    </row>
    <row r="13" spans="1:3">
      <c s="4" r="A13" t="s">
        <v>495</v>
      </c>
    </row>
    <row r="14" spans="1:3">
      <c s="3" r="A14" t="s">
        <v>491</v>
      </c>
    </row>
    <row r="15" spans="1:3">
      <c s="4" r="A15" t="s">
        <v>471</v>
      </c>
      <c s="4" r="B15" t="s">
        <v>52</v>
      </c>
      <c s="6" r="C15" t="n">
        <v>1106</v>
      </c>
    </row>
    <row r="16" spans="1:3">
      <c s="4" r="A16" t="s">
        <v>474</v>
      </c>
    </row>
    <row r="17" spans="1:3">
      <c s="3" r="A17" t="s">
        <v>491</v>
      </c>
    </row>
    <row r="18" spans="1:3">
      <c s="4" r="A18" t="s">
        <v>471</v>
      </c>
      <c s="7" r="B18" t="n">
        <v>158138</v>
      </c>
      <c s="6" r="C18" t="n">
        <v>169781</v>
      </c>
    </row>
    <row r="19" spans="1:3">
      <c s="4" r="A19" t="s">
        <v>496</v>
      </c>
    </row>
    <row r="20" spans="1:3">
      <c s="3" r="A20" t="s">
        <v>491</v>
      </c>
    </row>
    <row r="21" spans="1:3">
      <c s="4" r="A21" t="s">
        <v>471</v>
      </c>
      <c s="7" r="B21" t="n">
        <v>153597</v>
      </c>
      <c s="7" r="C21" t="n">
        <v>166846</v>
      </c>
    </row>
    <row r="22" spans="1:3">
      <c s="4" r="A22" t="s">
        <v>497</v>
      </c>
    </row>
    <row r="23" spans="1:3">
      <c s="3" r="A23" t="s">
        <v>491</v>
      </c>
    </row>
    <row r="24" spans="1:3">
      <c s="4" r="A24" t="s">
        <v>471</v>
      </c>
      <c s="4" r="B24" t="s">
        <v>52</v>
      </c>
      <c s="4" r="C24" t="s">
        <v>52</v>
      </c>
    </row>
    <row r="25" spans="1:3">
      <c s="4" r="A25" t="s">
        <v>498</v>
      </c>
    </row>
    <row r="26" spans="1:3">
      <c s="3" r="A26" t="s">
        <v>491</v>
      </c>
    </row>
    <row r="27" spans="1:3">
      <c s="4" r="A27" t="s">
        <v>471</v>
      </c>
      <c s="7" r="B27" t="n">
        <v>4541</v>
      </c>
      <c s="7" r="C27" t="n">
        <v>2935</v>
      </c>
    </row>
    <row r="28" spans="1:3">
      <c s="4" r="A28" t="s">
        <v>499</v>
      </c>
    </row>
    <row r="29" spans="1:3">
      <c s="3" r="A29" t="s">
        <v>491</v>
      </c>
    </row>
    <row r="30" spans="1:3">
      <c s="4" r="A30" t="s">
        <v>471</v>
      </c>
      <c s="4" r="B30" t="s">
        <v>52</v>
      </c>
      <c s="4" r="C30" t="s">
        <v>52</v>
      </c>
    </row>
    <row r="31" spans="1:3">
      <c s="4" r="A31" t="s">
        <v>475</v>
      </c>
    </row>
    <row r="32" spans="1:3">
      <c s="3" r="A32" t="s">
        <v>491</v>
      </c>
    </row>
    <row r="33" spans="1:3">
      <c s="4" r="A33" t="s">
        <v>471</v>
      </c>
      <c s="7" r="B33" t="n">
        <v>175611</v>
      </c>
      <c s="7" r="C33" t="n">
        <v>173864</v>
      </c>
    </row>
    <row r="34" spans="1:3">
      <c s="4" r="A34" t="s">
        <v>500</v>
      </c>
    </row>
    <row r="35" spans="1:3">
      <c s="3" r="A35" t="s">
        <v>491</v>
      </c>
    </row>
    <row r="36" spans="1:3">
      <c s="4" r="A36" t="s">
        <v>471</v>
      </c>
      <c s="7" r="B36" t="n">
        <v>171447</v>
      </c>
      <c s="6" r="C36" t="n">
        <v>169239</v>
      </c>
    </row>
    <row r="37" spans="1:3">
      <c s="4" r="A37" t="s">
        <v>501</v>
      </c>
    </row>
    <row r="38" spans="1:3">
      <c s="3" r="A38" t="s">
        <v>491</v>
      </c>
    </row>
    <row r="39" spans="1:3">
      <c s="4" r="A39" t="s">
        <v>471</v>
      </c>
      <c s="4" r="B39" t="s">
        <v>52</v>
      </c>
      <c s="6" r="C39" t="n">
        <v>210</v>
      </c>
    </row>
    <row r="40" spans="1:3">
      <c s="4" r="A40" t="s">
        <v>502</v>
      </c>
    </row>
    <row r="41" spans="1:3">
      <c s="3" r="A41" t="s">
        <v>491</v>
      </c>
    </row>
    <row r="42" spans="1:3">
      <c s="4" r="A42" t="s">
        <v>471</v>
      </c>
      <c s="7" r="B42" t="n">
        <v>4164</v>
      </c>
      <c s="6" r="C42" t="n">
        <v>3309</v>
      </c>
    </row>
    <row r="43" spans="1:3">
      <c s="4" r="A43" t="s">
        <v>503</v>
      </c>
    </row>
    <row r="44" spans="1:3">
      <c s="3" r="A44" t="s">
        <v>491</v>
      </c>
    </row>
    <row r="45" spans="1:3">
      <c s="4" r="A45" t="s">
        <v>471</v>
      </c>
      <c s="4" r="B45" t="s">
        <v>52</v>
      </c>
      <c s="6" r="C45" t="n">
        <v>1106</v>
      </c>
    </row>
    <row r="46" spans="1:3">
      <c s="4" r="A46" t="s">
        <v>476</v>
      </c>
    </row>
    <row r="47" spans="1:3">
      <c s="3" r="A47" t="s">
        <v>491</v>
      </c>
    </row>
    <row r="48" spans="1:3">
      <c s="4" r="A48" t="s">
        <v>471</v>
      </c>
      <c s="7" r="B48" t="n">
        <v>12671</v>
      </c>
      <c s="6" r="C48" t="n">
        <v>6679</v>
      </c>
    </row>
    <row r="49" spans="1:3">
      <c s="4" r="A49" t="s">
        <v>504</v>
      </c>
    </row>
    <row r="50" spans="1:3">
      <c s="3" r="A50" t="s">
        <v>491</v>
      </c>
    </row>
    <row r="51" spans="1:3">
      <c s="4" r="A51" t="s">
        <v>471</v>
      </c>
      <c s="7" r="B51" t="n">
        <v>10192</v>
      </c>
      <c s="7" r="C51" t="n">
        <v>2468</v>
      </c>
    </row>
    <row r="52" spans="1:3">
      <c s="4" r="A52" t="s">
        <v>505</v>
      </c>
    </row>
    <row r="53" spans="1:3">
      <c s="3" r="A53" t="s">
        <v>491</v>
      </c>
    </row>
    <row r="54" spans="1:3">
      <c s="4" r="A54" t="s">
        <v>471</v>
      </c>
      <c s="4" r="B54" t="s">
        <v>52</v>
      </c>
      <c s="4" r="C54" t="s">
        <v>52</v>
      </c>
    </row>
    <row r="55" spans="1:3">
      <c s="4" r="A55" t="s">
        <v>506</v>
      </c>
    </row>
    <row r="56" spans="1:3">
      <c s="3" r="A56" t="s">
        <v>491</v>
      </c>
    </row>
    <row r="57" spans="1:3">
      <c s="4" r="A57" t="s">
        <v>471</v>
      </c>
      <c s="7" r="B57" t="n">
        <v>2479</v>
      </c>
      <c s="7" r="C57" t="n">
        <v>4211</v>
      </c>
    </row>
    <row r="58" spans="1:3">
      <c s="4" r="A58" t="s">
        <v>507</v>
      </c>
    </row>
    <row r="59" spans="1:3">
      <c s="3" r="A59" t="s">
        <v>491</v>
      </c>
    </row>
    <row r="60" spans="1:3">
      <c s="4" r="A60" t="s">
        <v>471</v>
      </c>
      <c s="4" r="B60" t="s">
        <v>52</v>
      </c>
      <c s="4" r="C60" t="s">
        <v>52</v>
      </c>
    </row>
    <row r="61" spans="1:3">
      <c s="4" r="A61" t="s">
        <v>477</v>
      </c>
    </row>
    <row r="62" spans="1:3">
      <c s="3" r="A62" t="s">
        <v>491</v>
      </c>
    </row>
    <row r="63" spans="1:3">
      <c s="4" r="A63" t="s">
        <v>471</v>
      </c>
      <c s="7" r="B63" t="n">
        <v>21917</v>
      </c>
      <c s="7" r="C63" t="n">
        <v>21176</v>
      </c>
    </row>
    <row r="64" spans="1:3">
      <c s="4" r="A64" t="s">
        <v>508</v>
      </c>
    </row>
    <row r="65" spans="1:3">
      <c s="3" r="A65" t="s">
        <v>491</v>
      </c>
    </row>
    <row r="66" spans="1:3">
      <c s="4" r="A66" t="s">
        <v>471</v>
      </c>
      <c s="7" r="B66" t="n">
        <v>20992</v>
      </c>
      <c s="7" r="C66" t="n">
        <v>19436</v>
      </c>
    </row>
    <row r="67" spans="1:3">
      <c s="4" r="A67" t="s">
        <v>509</v>
      </c>
    </row>
    <row r="68" spans="1:3">
      <c s="3" r="A68" t="s">
        <v>491</v>
      </c>
    </row>
    <row r="69" spans="1:3">
      <c s="4" r="A69" t="s">
        <v>471</v>
      </c>
      <c s="4" r="B69" t="s">
        <v>52</v>
      </c>
      <c s="4" r="C69" t="s">
        <v>52</v>
      </c>
    </row>
    <row r="70" spans="1:3">
      <c s="4" r="A70" t="s">
        <v>510</v>
      </c>
    </row>
    <row r="71" spans="1:3">
      <c s="3" r="A71" t="s">
        <v>491</v>
      </c>
    </row>
    <row r="72" spans="1:3">
      <c s="4" r="A72" t="s">
        <v>471</v>
      </c>
      <c s="7" r="B72" t="n">
        <v>925</v>
      </c>
      <c s="7" r="C72" t="n">
        <v>1740</v>
      </c>
    </row>
    <row r="73" spans="1:3">
      <c s="4" r="A73" t="s">
        <v>511</v>
      </c>
    </row>
    <row r="74" spans="1:3">
      <c s="3" r="A74" t="s">
        <v>491</v>
      </c>
    </row>
    <row r="75" spans="1:3">
      <c s="4" r="A75" t="s">
        <v>471</v>
      </c>
      <c s="4" r="B75" t="s">
        <v>52</v>
      </c>
      <c s="4" r="C75" t="s">
        <v>52</v>
      </c>
    </row>
    <row r="76" spans="1:3">
      <c s="4" r="A76" t="s">
        <v>478</v>
      </c>
    </row>
    <row r="77" spans="1:3">
      <c s="3" r="A77" t="s">
        <v>491</v>
      </c>
    </row>
    <row r="78" spans="1:3">
      <c s="4" r="A78" t="s">
        <v>471</v>
      </c>
      <c s="7" r="B78" t="n">
        <v>40911</v>
      </c>
      <c s="7" r="C78" t="n">
        <v>41485</v>
      </c>
    </row>
    <row r="79" spans="1:3">
      <c s="4" r="A79" t="s">
        <v>512</v>
      </c>
    </row>
    <row r="80" spans="1:3">
      <c s="3" r="A80" t="s">
        <v>491</v>
      </c>
    </row>
    <row r="81" spans="1:3">
      <c s="4" r="A81" t="s">
        <v>471</v>
      </c>
      <c s="7" r="B81" t="n">
        <v>38429</v>
      </c>
      <c s="7" r="C81" t="n">
        <v>39764</v>
      </c>
    </row>
    <row r="82" spans="1:3">
      <c s="4" r="A82" t="s">
        <v>513</v>
      </c>
    </row>
    <row r="83" spans="1:3">
      <c s="3" r="A83" t="s">
        <v>491</v>
      </c>
    </row>
    <row r="84" spans="1:3">
      <c s="4" r="A84" t="s">
        <v>471</v>
      </c>
      <c s="4" r="B84" t="s">
        <v>52</v>
      </c>
      <c s="4" r="C84" t="s">
        <v>52</v>
      </c>
    </row>
    <row r="85" spans="1:3">
      <c s="4" r="A85" t="s">
        <v>514</v>
      </c>
    </row>
    <row r="86" spans="1:3">
      <c s="3" r="A86" t="s">
        <v>491</v>
      </c>
    </row>
    <row r="87" spans="1:3">
      <c s="4" r="A87" t="s">
        <v>471</v>
      </c>
      <c s="7" r="B87" t="n">
        <v>2482</v>
      </c>
      <c s="7" r="C87" t="n">
        <v>1721</v>
      </c>
    </row>
    <row r="88" spans="1:3">
      <c s="4" r="A88" t="s">
        <v>515</v>
      </c>
    </row>
    <row r="89" spans="1:3">
      <c s="3" r="A89" t="s">
        <v>491</v>
      </c>
    </row>
    <row r="90" spans="1:3">
      <c s="4" r="A90" t="s">
        <v>471</v>
      </c>
      <c s="4" r="B90" t="s">
        <v>52</v>
      </c>
      <c s="4" r="C90" t="s">
        <v>52</v>
      </c>
    </row>
    <row r="91" spans="1:3">
      <c s="4" r="A91" t="s">
        <v>479</v>
      </c>
    </row>
    <row r="92" spans="1:3">
      <c s="3" r="A92" t="s">
        <v>491</v>
      </c>
    </row>
    <row r="93" spans="1:3">
      <c s="4" r="A93" t="s">
        <v>471</v>
      </c>
      <c s="7" r="B93" t="n">
        <v>10097</v>
      </c>
      <c s="7" r="C93" t="n">
        <v>10305</v>
      </c>
    </row>
    <row r="94" spans="1:3">
      <c s="4" r="A94" t="s">
        <v>516</v>
      </c>
    </row>
    <row r="95" spans="1:3">
      <c s="3" r="A95" t="s">
        <v>491</v>
      </c>
    </row>
    <row r="96" spans="1:3">
      <c s="4" r="A96" t="s">
        <v>471</v>
      </c>
      <c s="7" r="B96" t="n">
        <v>10097</v>
      </c>
      <c s="7" r="C96" t="n">
        <v>10305</v>
      </c>
    </row>
    <row r="97" spans="1:3">
      <c s="4" r="A97" t="s">
        <v>517</v>
      </c>
    </row>
    <row r="98" spans="1:3">
      <c s="3" r="A98" t="s">
        <v>491</v>
      </c>
    </row>
    <row r="99" spans="1:3">
      <c s="4" r="A99" t="s">
        <v>471</v>
      </c>
      <c s="4" r="B99" t="s">
        <v>52</v>
      </c>
      <c s="4" r="C99" t="s">
        <v>52</v>
      </c>
    </row>
    <row r="100" spans="1:3">
      <c s="4" r="A100" t="s">
        <v>518</v>
      </c>
    </row>
    <row r="101" spans="1:3">
      <c s="3" r="A101" t="s">
        <v>491</v>
      </c>
    </row>
    <row r="102" spans="1:3">
      <c s="4" r="A102" t="s">
        <v>471</v>
      </c>
      <c s="4" r="B102" t="s">
        <v>52</v>
      </c>
      <c s="4" r="C102" t="s">
        <v>52</v>
      </c>
    </row>
    <row r="103" spans="1:3">
      <c s="4" r="A103" t="s">
        <v>519</v>
      </c>
    </row>
    <row r="104" spans="1:3">
      <c s="3" r="A104" t="s">
        <v>491</v>
      </c>
    </row>
    <row r="105" spans="1:3">
      <c s="4" r="A105" t="s">
        <v>471</v>
      </c>
      <c s="4" r="B105" t="s">
        <v>52</v>
      </c>
      <c s="4" r="C105" t="s">
        <v>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8</v>
      </c>
      <c s="2" r="C1" t="s">
        <v>1</v>
      </c>
    </row>
    <row r="2" spans="1:4">
      <c s="2" r="C2" t="s">
        <v>2</v>
      </c>
      <c s="2" r="D2" t="s">
        <v>74</v>
      </c>
    </row>
    <row r="3" spans="1:4">
      <c s="3" r="A3" t="s">
        <v>109</v>
      </c>
    </row>
    <row r="4" spans="1:4">
      <c s="4" r="A4" t="s">
        <v>106</v>
      </c>
      <c s="7" r="C4" t="n">
        <v>309</v>
      </c>
      <c s="7" r="D4" t="n">
        <v>182</v>
      </c>
    </row>
    <row r="5" spans="1:4">
      <c s="3" r="A5" t="s">
        <v>110</v>
      </c>
    </row>
    <row r="6" spans="1:4">
      <c s="4" r="A6" t="s">
        <v>111</v>
      </c>
      <c s="6" r="C6" t="n">
        <v>-171</v>
      </c>
      <c s="6" r="D6" t="n">
        <v>91</v>
      </c>
    </row>
    <row r="7" spans="1:4">
      <c s="4" r="A7" t="s">
        <v>112</v>
      </c>
      <c s="4" r="B7" t="s">
        <v>113</v>
      </c>
      <c s="6" r="C7" t="n">
        <v>-39</v>
      </c>
      <c s="6" r="D7" t="n">
        <v>-30</v>
      </c>
    </row>
    <row r="8" spans="1:4">
      <c s="4" r="A8" t="s">
        <v>114</v>
      </c>
      <c s="6" r="C8" t="n">
        <v>-210</v>
      </c>
      <c s="6" r="D8" t="n">
        <v>61</v>
      </c>
    </row>
    <row r="9" spans="1:4">
      <c s="4" r="A9" t="s">
        <v>115</v>
      </c>
      <c s="6" r="C9" t="n">
        <v>76</v>
      </c>
      <c s="6" r="D9" t="n">
        <v>-22</v>
      </c>
    </row>
    <row r="10" spans="1:4">
      <c s="4" r="A10" t="s">
        <v>116</v>
      </c>
      <c s="6" r="C10" t="n">
        <v>-134</v>
      </c>
      <c s="6" r="D10" t="n">
        <v>39</v>
      </c>
    </row>
    <row r="11" spans="1:4">
      <c s="4" r="A11" t="s">
        <v>117</v>
      </c>
      <c s="7" r="C11" t="n">
        <v>175</v>
      </c>
      <c s="7" r="D11" t="n">
        <v>221</v>
      </c>
    </row>
    <row r="12" spans="1:4">
      <c r="A12" t="n"/>
    </row>
    <row r="13" spans="1:4">
      <c s="4" r="A13" t="s">
        <v>118</v>
      </c>
      <c s="4" r="B13" t="s">
        <v>119</v>
      </c>
    </row>
    <row r="14" spans="1:4">
      <c s="4" r="A14" t="s">
        <v>120</v>
      </c>
      <c s="4" r="B14" t="s">
        <v>121</v>
      </c>
    </row>
  </sheetData>
  <mergeCells count="5">
    <mergeCell ref="A1:B2"/>
    <mergeCell ref="C1:D1"/>
    <mergeCell ref="A12:C12"/>
    <mergeCell ref="B13:C13"/>
    <mergeCell ref="B14:C14"/>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0</v>
      </c>
      <c s="2" r="B1" t="s">
        <v>2</v>
      </c>
      <c s="2" r="C1" t="s">
        <v>28</v>
      </c>
    </row>
    <row r="2" spans="1:3">
      <c s="3" r="A2" t="s">
        <v>521</v>
      </c>
    </row>
    <row r="3" spans="1:3">
      <c s="4" r="A3" t="s">
        <v>522</v>
      </c>
      <c s="7" r="B3" t="n">
        <v>410292</v>
      </c>
      <c s="7" r="C3" t="n">
        <v>416644</v>
      </c>
    </row>
    <row r="4" spans="1:3">
      <c s="4" r="A4" t="s">
        <v>523</v>
      </c>
      <c s="6" r="B4" t="n">
        <v>9053</v>
      </c>
      <c s="6" r="C4" t="n">
        <v>6646</v>
      </c>
    </row>
    <row r="5" spans="1:3">
      <c s="4" r="A5" t="s">
        <v>524</v>
      </c>
      <c s="6" r="B5" t="n">
        <v>6637</v>
      </c>
      <c s="6" r="C5" t="n">
        <v>5897</v>
      </c>
    </row>
    <row r="6" spans="1:3">
      <c s="4" r="A6" t="s">
        <v>525</v>
      </c>
      <c s="6" r="B6" t="n">
        <v>419345</v>
      </c>
      <c s="7" r="C6" t="n">
        <v>423290</v>
      </c>
    </row>
    <row r="7" spans="1:3">
      <c s="4" r="A7" t="s">
        <v>526</v>
      </c>
    </row>
    <row r="8" spans="1:3">
      <c s="3" r="A8" t="s">
        <v>521</v>
      </c>
    </row>
    <row r="9" spans="1:3">
      <c s="4" r="A9" t="s">
        <v>523</v>
      </c>
      <c s="6" r="B9" t="n">
        <v>182</v>
      </c>
      <c s="4" r="C9" t="s">
        <v>52</v>
      </c>
    </row>
    <row r="10" spans="1:3">
      <c s="4" r="A10" t="s">
        <v>527</v>
      </c>
    </row>
    <row r="11" spans="1:3">
      <c s="3" r="A11" t="s">
        <v>521</v>
      </c>
    </row>
    <row r="12" spans="1:3">
      <c s="4" r="A12" t="s">
        <v>523</v>
      </c>
      <c s="6" r="B12" t="n">
        <v>2234</v>
      </c>
      <c s="7" r="C12" t="n">
        <v>749</v>
      </c>
    </row>
    <row r="13" spans="1:3">
      <c s="4" r="A13" t="s">
        <v>528</v>
      </c>
    </row>
    <row r="14" spans="1:3">
      <c s="3" r="A14" t="s">
        <v>521</v>
      </c>
    </row>
    <row r="15" spans="1:3">
      <c s="4" r="A15" t="s">
        <v>523</v>
      </c>
      <c s="6" r="B15" t="n">
        <v>6637</v>
      </c>
      <c s="6" r="C15" t="n">
        <v>5897</v>
      </c>
    </row>
    <row r="16" spans="1:3">
      <c s="4" r="A16" t="s">
        <v>474</v>
      </c>
    </row>
    <row r="17" spans="1:3">
      <c s="3" r="A17" t="s">
        <v>521</v>
      </c>
    </row>
    <row r="18" spans="1:3">
      <c s="4" r="A18" t="s">
        <v>522</v>
      </c>
      <c s="6" r="B18" t="n">
        <v>155927</v>
      </c>
      <c s="6" r="C18" t="n">
        <v>166993</v>
      </c>
    </row>
    <row r="19" spans="1:3">
      <c s="4" r="A19" t="s">
        <v>523</v>
      </c>
      <c s="6" r="B19" t="n">
        <v>2211</v>
      </c>
      <c s="6" r="C19" t="n">
        <v>2788</v>
      </c>
    </row>
    <row r="20" spans="1:3">
      <c s="4" r="A20" t="s">
        <v>524</v>
      </c>
      <c s="6" r="B20" t="n">
        <v>2211</v>
      </c>
      <c s="6" r="C20" t="n">
        <v>2058</v>
      </c>
    </row>
    <row r="21" spans="1:3">
      <c s="4" r="A21" t="s">
        <v>525</v>
      </c>
      <c s="7" r="B21" t="n">
        <v>158138</v>
      </c>
      <c s="7" r="C21" t="n">
        <v>169781</v>
      </c>
    </row>
    <row r="22" spans="1:3">
      <c s="4" r="A22" t="s">
        <v>529</v>
      </c>
    </row>
    <row r="23" spans="1:3">
      <c s="3" r="A23" t="s">
        <v>521</v>
      </c>
    </row>
    <row r="24" spans="1:3">
      <c s="4" r="A24" t="s">
        <v>523</v>
      </c>
      <c s="4" r="B24" t="s">
        <v>52</v>
      </c>
      <c s="4" r="C24" t="s">
        <v>52</v>
      </c>
    </row>
    <row r="25" spans="1:3">
      <c s="4" r="A25" t="s">
        <v>530</v>
      </c>
    </row>
    <row r="26" spans="1:3">
      <c s="3" r="A26" t="s">
        <v>521</v>
      </c>
    </row>
    <row r="27" spans="1:3">
      <c s="4" r="A27" t="s">
        <v>523</v>
      </c>
      <c s="4" r="B27" t="s">
        <v>52</v>
      </c>
      <c s="7" r="C27" t="n">
        <v>730</v>
      </c>
    </row>
    <row r="28" spans="1:3">
      <c s="4" r="A28" t="s">
        <v>531</v>
      </c>
    </row>
    <row r="29" spans="1:3">
      <c s="3" r="A29" t="s">
        <v>521</v>
      </c>
    </row>
    <row r="30" spans="1:3">
      <c s="4" r="A30" t="s">
        <v>523</v>
      </c>
      <c s="7" r="B30" t="n">
        <v>2211</v>
      </c>
      <c s="6" r="C30" t="n">
        <v>2058</v>
      </c>
    </row>
    <row r="31" spans="1:3">
      <c s="4" r="A31" t="s">
        <v>475</v>
      </c>
    </row>
    <row r="32" spans="1:3">
      <c s="3" r="A32" t="s">
        <v>521</v>
      </c>
    </row>
    <row r="33" spans="1:3">
      <c s="4" r="A33" t="s">
        <v>522</v>
      </c>
      <c s="6" r="B33" t="n">
        <v>171150</v>
      </c>
      <c s="6" r="C33" t="n">
        <v>171969</v>
      </c>
    </row>
    <row r="34" spans="1:3">
      <c s="4" r="A34" t="s">
        <v>523</v>
      </c>
      <c s="6" r="B34" t="n">
        <v>4461</v>
      </c>
      <c s="6" r="C34" t="n">
        <v>1895</v>
      </c>
    </row>
    <row r="35" spans="1:3">
      <c s="4" r="A35" t="s">
        <v>524</v>
      </c>
      <c s="6" r="B35" t="n">
        <v>2465</v>
      </c>
      <c s="6" r="C35" t="n">
        <v>1895</v>
      </c>
    </row>
    <row r="36" spans="1:3">
      <c s="4" r="A36" t="s">
        <v>525</v>
      </c>
      <c s="7" r="B36" t="n">
        <v>175611</v>
      </c>
      <c s="7" r="C36" t="n">
        <v>173864</v>
      </c>
    </row>
    <row r="37" spans="1:3">
      <c s="4" r="A37" t="s">
        <v>532</v>
      </c>
    </row>
    <row r="38" spans="1:3">
      <c s="3" r="A38" t="s">
        <v>521</v>
      </c>
    </row>
    <row r="39" spans="1:3">
      <c s="4" r="A39" t="s">
        <v>523</v>
      </c>
      <c s="4" r="B39" t="s">
        <v>52</v>
      </c>
      <c s="4" r="C39" t="s">
        <v>52</v>
      </c>
    </row>
    <row r="40" spans="1:3">
      <c s="4" r="A40" t="s">
        <v>533</v>
      </c>
    </row>
    <row r="41" spans="1:3">
      <c s="3" r="A41" t="s">
        <v>521</v>
      </c>
    </row>
    <row r="42" spans="1:3">
      <c s="4" r="A42" t="s">
        <v>523</v>
      </c>
      <c s="7" r="B42" t="n">
        <v>1996</v>
      </c>
      <c s="4" r="C42" t="s">
        <v>52</v>
      </c>
    </row>
    <row r="43" spans="1:3">
      <c s="4" r="A43" t="s">
        <v>534</v>
      </c>
    </row>
    <row r="44" spans="1:3">
      <c s="3" r="A44" t="s">
        <v>521</v>
      </c>
    </row>
    <row r="45" spans="1:3">
      <c s="4" r="A45" t="s">
        <v>523</v>
      </c>
      <c s="6" r="B45" t="n">
        <v>2465</v>
      </c>
      <c s="7" r="C45" t="n">
        <v>1895</v>
      </c>
    </row>
    <row r="46" spans="1:3">
      <c s="4" r="A46" t="s">
        <v>476</v>
      </c>
    </row>
    <row r="47" spans="1:3">
      <c s="3" r="A47" t="s">
        <v>521</v>
      </c>
    </row>
    <row r="48" spans="1:3">
      <c s="4" r="A48" t="s">
        <v>522</v>
      </c>
      <c s="7" r="B48" t="n">
        <v>12671</v>
      </c>
      <c s="7" r="C48" t="n">
        <v>6679</v>
      </c>
    </row>
    <row r="49" spans="1:3">
      <c s="4" r="A49" t="s">
        <v>523</v>
      </c>
      <c s="4" r="B49" t="s">
        <v>52</v>
      </c>
      <c s="4" r="C49" t="s">
        <v>52</v>
      </c>
    </row>
    <row r="50" spans="1:3">
      <c s="4" r="A50" t="s">
        <v>524</v>
      </c>
      <c s="4" r="B50" t="s">
        <v>52</v>
      </c>
      <c s="4" r="C50" t="s">
        <v>52</v>
      </c>
    </row>
    <row r="51" spans="1:3">
      <c s="4" r="A51" t="s">
        <v>525</v>
      </c>
      <c s="7" r="B51" t="n">
        <v>12671</v>
      </c>
      <c s="7" r="C51" t="n">
        <v>6679</v>
      </c>
    </row>
    <row r="52" spans="1:3">
      <c s="4" r="A52" t="s">
        <v>535</v>
      </c>
    </row>
    <row r="53" spans="1:3">
      <c s="3" r="A53" t="s">
        <v>521</v>
      </c>
    </row>
    <row r="54" spans="1:3">
      <c s="4" r="A54" t="s">
        <v>523</v>
      </c>
      <c s="4" r="B54" t="s">
        <v>52</v>
      </c>
      <c s="4" r="C54" t="s">
        <v>52</v>
      </c>
    </row>
    <row r="55" spans="1:3">
      <c s="4" r="A55" t="s">
        <v>536</v>
      </c>
    </row>
    <row r="56" spans="1:3">
      <c s="3" r="A56" t="s">
        <v>521</v>
      </c>
    </row>
    <row r="57" spans="1:3">
      <c s="4" r="A57" t="s">
        <v>523</v>
      </c>
      <c s="4" r="B57" t="s">
        <v>52</v>
      </c>
      <c s="4" r="C57" t="s">
        <v>52</v>
      </c>
    </row>
    <row r="58" spans="1:3">
      <c s="4" r="A58" t="s">
        <v>537</v>
      </c>
    </row>
    <row r="59" spans="1:3">
      <c s="3" r="A59" t="s">
        <v>521</v>
      </c>
    </row>
    <row r="60" spans="1:3">
      <c s="4" r="A60" t="s">
        <v>523</v>
      </c>
      <c s="4" r="B60" t="s">
        <v>52</v>
      </c>
      <c s="4" r="C60" t="s">
        <v>52</v>
      </c>
    </row>
    <row r="61" spans="1:3">
      <c s="4" r="A61" t="s">
        <v>477</v>
      </c>
    </row>
    <row r="62" spans="1:3">
      <c s="3" r="A62" t="s">
        <v>521</v>
      </c>
    </row>
    <row r="63" spans="1:3">
      <c s="4" r="A63" t="s">
        <v>522</v>
      </c>
      <c s="7" r="B63" t="n">
        <v>21635</v>
      </c>
      <c s="7" r="C63" t="n">
        <v>20921</v>
      </c>
    </row>
    <row r="64" spans="1:3">
      <c s="4" r="A64" t="s">
        <v>523</v>
      </c>
      <c s="6" r="B64" t="n">
        <v>282</v>
      </c>
      <c s="6" r="C64" t="n">
        <v>255</v>
      </c>
    </row>
    <row r="65" spans="1:3">
      <c s="4" r="A65" t="s">
        <v>524</v>
      </c>
      <c s="6" r="B65" t="n">
        <v>253</v>
      </c>
      <c s="6" r="C65" t="n">
        <v>255</v>
      </c>
    </row>
    <row r="66" spans="1:3">
      <c s="4" r="A66" t="s">
        <v>525</v>
      </c>
      <c s="6" r="B66" t="n">
        <v>21917</v>
      </c>
      <c s="7" r="C66" t="n">
        <v>21176</v>
      </c>
    </row>
    <row r="67" spans="1:3">
      <c s="4" r="A67" t="s">
        <v>538</v>
      </c>
    </row>
    <row r="68" spans="1:3">
      <c s="3" r="A68" t="s">
        <v>521</v>
      </c>
    </row>
    <row r="69" spans="1:3">
      <c s="4" r="A69" t="s">
        <v>523</v>
      </c>
      <c s="7" r="B69" t="n">
        <v>29</v>
      </c>
      <c s="4" r="C69" t="s">
        <v>52</v>
      </c>
    </row>
    <row r="70" spans="1:3">
      <c s="4" r="A70" t="s">
        <v>539</v>
      </c>
    </row>
    <row r="71" spans="1:3">
      <c s="3" r="A71" t="s">
        <v>521</v>
      </c>
    </row>
    <row r="72" spans="1:3">
      <c s="4" r="A72" t="s">
        <v>523</v>
      </c>
      <c s="4" r="B72" t="s">
        <v>52</v>
      </c>
      <c s="4" r="C72" t="s">
        <v>52</v>
      </c>
    </row>
    <row r="73" spans="1:3">
      <c s="4" r="A73" t="s">
        <v>540</v>
      </c>
    </row>
    <row r="74" spans="1:3">
      <c s="3" r="A74" t="s">
        <v>521</v>
      </c>
    </row>
    <row r="75" spans="1:3">
      <c s="4" r="A75" t="s">
        <v>523</v>
      </c>
      <c s="7" r="B75" t="n">
        <v>253</v>
      </c>
      <c s="7" r="C75" t="n">
        <v>255</v>
      </c>
    </row>
    <row r="76" spans="1:3">
      <c s="4" r="A76" t="s">
        <v>478</v>
      </c>
    </row>
    <row r="77" spans="1:3">
      <c s="3" r="A77" t="s">
        <v>521</v>
      </c>
    </row>
    <row r="78" spans="1:3">
      <c s="4" r="A78" t="s">
        <v>522</v>
      </c>
      <c s="6" r="B78" t="n">
        <v>38812</v>
      </c>
      <c s="6" r="C78" t="n">
        <v>39777</v>
      </c>
    </row>
    <row r="79" spans="1:3">
      <c s="4" r="A79" t="s">
        <v>523</v>
      </c>
      <c s="6" r="B79" t="n">
        <v>2099</v>
      </c>
      <c s="6" r="C79" t="n">
        <v>1708</v>
      </c>
    </row>
    <row r="80" spans="1:3">
      <c s="4" r="A80" t="s">
        <v>524</v>
      </c>
      <c s="6" r="B80" t="n">
        <v>1708</v>
      </c>
      <c s="6" r="C80" t="n">
        <v>1689</v>
      </c>
    </row>
    <row r="81" spans="1:3">
      <c s="4" r="A81" t="s">
        <v>525</v>
      </c>
      <c s="6" r="B81" t="n">
        <v>40911</v>
      </c>
      <c s="7" r="C81" t="n">
        <v>41485</v>
      </c>
    </row>
    <row r="82" spans="1:3">
      <c s="4" r="A82" t="s">
        <v>541</v>
      </c>
    </row>
    <row r="83" spans="1:3">
      <c s="3" r="A83" t="s">
        <v>521</v>
      </c>
    </row>
    <row r="84" spans="1:3">
      <c s="4" r="A84" t="s">
        <v>523</v>
      </c>
      <c s="6" r="B84" t="n">
        <v>153</v>
      </c>
      <c s="4" r="C84" t="s">
        <v>52</v>
      </c>
    </row>
    <row r="85" spans="1:3">
      <c s="4" r="A85" t="s">
        <v>542</v>
      </c>
    </row>
    <row r="86" spans="1:3">
      <c s="3" r="A86" t="s">
        <v>521</v>
      </c>
    </row>
    <row r="87" spans="1:3">
      <c s="4" r="A87" t="s">
        <v>523</v>
      </c>
      <c s="6" r="B87" t="n">
        <v>238</v>
      </c>
      <c s="7" r="C87" t="n">
        <v>19</v>
      </c>
    </row>
    <row r="88" spans="1:3">
      <c s="4" r="A88" t="s">
        <v>543</v>
      </c>
    </row>
    <row r="89" spans="1:3">
      <c s="3" r="A89" t="s">
        <v>521</v>
      </c>
    </row>
    <row r="90" spans="1:3">
      <c s="4" r="A90" t="s">
        <v>523</v>
      </c>
      <c s="6" r="B90" t="n">
        <v>1708</v>
      </c>
      <c s="6" r="C90" t="n">
        <v>1689</v>
      </c>
    </row>
    <row r="91" spans="1:3">
      <c s="4" r="A91" t="s">
        <v>479</v>
      </c>
    </row>
    <row r="92" spans="1:3">
      <c s="3" r="A92" t="s">
        <v>521</v>
      </c>
    </row>
    <row r="93" spans="1:3">
      <c s="4" r="A93" t="s">
        <v>522</v>
      </c>
      <c s="7" r="B93" t="n">
        <v>10097</v>
      </c>
      <c s="7" r="C93" t="n">
        <v>10305</v>
      </c>
    </row>
    <row r="94" spans="1:3">
      <c s="4" r="A94" t="s">
        <v>523</v>
      </c>
      <c s="4" r="B94" t="s">
        <v>52</v>
      </c>
      <c s="4" r="C94" t="s">
        <v>52</v>
      </c>
    </row>
    <row r="95" spans="1:3">
      <c s="4" r="A95" t="s">
        <v>524</v>
      </c>
      <c s="4" r="B95" t="s">
        <v>52</v>
      </c>
      <c s="4" r="C95" t="s">
        <v>52</v>
      </c>
    </row>
    <row r="96" spans="1:3">
      <c s="4" r="A96" t="s">
        <v>525</v>
      </c>
      <c s="7" r="B96" t="n">
        <v>10097</v>
      </c>
      <c s="7" r="C96" t="n">
        <v>10305</v>
      </c>
    </row>
    <row r="97" spans="1:3">
      <c s="4" r="A97" t="s">
        <v>544</v>
      </c>
    </row>
    <row r="98" spans="1:3">
      <c s="3" r="A98" t="s">
        <v>521</v>
      </c>
    </row>
    <row r="99" spans="1:3">
      <c s="4" r="A99" t="s">
        <v>523</v>
      </c>
      <c s="4" r="B99" t="s">
        <v>52</v>
      </c>
      <c s="4" r="C99" t="s">
        <v>52</v>
      </c>
    </row>
    <row r="100" spans="1:3">
      <c s="4" r="A100" t="s">
        <v>545</v>
      </c>
    </row>
    <row r="101" spans="1:3">
      <c s="3" r="A101" t="s">
        <v>521</v>
      </c>
    </row>
    <row r="102" spans="1:3">
      <c s="4" r="A102" t="s">
        <v>523</v>
      </c>
      <c s="4" r="B102" t="s">
        <v>52</v>
      </c>
      <c s="4" r="C102" t="s">
        <v>52</v>
      </c>
    </row>
    <row r="103" spans="1:3">
      <c s="4" r="A103" t="s">
        <v>546</v>
      </c>
    </row>
    <row r="104" spans="1:3">
      <c s="3" r="A104" t="s">
        <v>521</v>
      </c>
    </row>
    <row r="105" spans="1:3">
      <c s="4" r="A105" t="s">
        <v>523</v>
      </c>
      <c s="4" r="B105" t="s">
        <v>52</v>
      </c>
      <c s="4" r="C105" t="s">
        <v>5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47</v>
      </c>
      <c s="2" r="B1" t="s">
        <v>1</v>
      </c>
    </row>
    <row r="2" spans="1:3">
      <c s="2" r="B2" t="s">
        <v>2</v>
      </c>
      <c s="2" r="C2" t="s">
        <v>74</v>
      </c>
    </row>
    <row r="3" spans="1:3">
      <c s="3" r="A3" t="s">
        <v>548</v>
      </c>
    </row>
    <row r="4" spans="1:3">
      <c s="4" r="A4" t="s">
        <v>549</v>
      </c>
      <c s="7" r="B4" t="n">
        <v>2886</v>
      </c>
      <c s="7" r="C4" t="n">
        <v>2835</v>
      </c>
    </row>
    <row r="5" spans="1:3">
      <c s="4" r="A5" t="s">
        <v>550</v>
      </c>
      <c s="6" r="B5" t="n">
        <v>-45</v>
      </c>
      <c s="6" r="C5" t="n">
        <v>-353</v>
      </c>
    </row>
    <row r="6" spans="1:3">
      <c s="4" r="A6" t="s">
        <v>551</v>
      </c>
      <c s="6" r="B6" t="n">
        <v>81</v>
      </c>
      <c s="6" r="C6" t="n">
        <v>37</v>
      </c>
    </row>
    <row r="7" spans="1:3">
      <c s="4" r="A7" t="s">
        <v>552</v>
      </c>
      <c s="6" r="B7" t="n">
        <v>178</v>
      </c>
      <c s="6" r="C7" t="n">
        <v>420</v>
      </c>
    </row>
    <row r="8" spans="1:3">
      <c s="4" r="A8" t="s">
        <v>335</v>
      </c>
      <c s="6" r="B8" t="n">
        <v>3100</v>
      </c>
      <c s="6" r="C8" t="n">
        <v>2939</v>
      </c>
    </row>
    <row r="9" spans="1:3">
      <c s="4" r="A9" t="s">
        <v>487</v>
      </c>
    </row>
    <row r="10" spans="1:3">
      <c s="3" r="A10" t="s">
        <v>548</v>
      </c>
    </row>
    <row r="11" spans="1:3">
      <c s="4" r="A11" t="s">
        <v>549</v>
      </c>
      <c s="6" r="B11" t="n">
        <v>395</v>
      </c>
      <c s="6" r="C11" t="n">
        <v>402</v>
      </c>
    </row>
    <row r="12" spans="1:3">
      <c s="4" r="A12" t="s">
        <v>550</v>
      </c>
      <c s="7" r="B12" t="n">
        <v>-45</v>
      </c>
      <c s="7" r="C12" t="n">
        <v>-12</v>
      </c>
    </row>
    <row r="13" spans="1:3">
      <c s="4" r="A13" t="s">
        <v>551</v>
      </c>
      <c s="4" r="B13" t="s">
        <v>52</v>
      </c>
      <c s="4" r="C13" t="s">
        <v>52</v>
      </c>
    </row>
    <row r="14" spans="1:3">
      <c s="4" r="A14" t="s">
        <v>552</v>
      </c>
      <c s="7" r="B14" t="n">
        <v>36</v>
      </c>
      <c s="7" r="C14" t="n">
        <v>84</v>
      </c>
    </row>
    <row r="15" spans="1:3">
      <c s="4" r="A15" t="s">
        <v>335</v>
      </c>
      <c s="6" r="B15" t="n">
        <v>386</v>
      </c>
      <c s="6" r="C15" t="n">
        <v>474</v>
      </c>
    </row>
    <row r="16" spans="1:3">
      <c s="4" r="A16" t="s">
        <v>553</v>
      </c>
    </row>
    <row r="17" spans="1:3">
      <c s="3" r="A17" t="s">
        <v>548</v>
      </c>
    </row>
    <row r="18" spans="1:3">
      <c s="4" r="A18" t="s">
        <v>549</v>
      </c>
      <c s="7" r="B18" t="n">
        <v>931</v>
      </c>
      <c s="6" r="C18" t="n">
        <v>826</v>
      </c>
    </row>
    <row r="19" spans="1:3">
      <c s="4" r="A19" t="s">
        <v>550</v>
      </c>
      <c s="4" r="B19" t="s">
        <v>52</v>
      </c>
      <c s="7" r="C19" t="n">
        <v>-193</v>
      </c>
    </row>
    <row r="20" spans="1:3">
      <c s="4" r="A20" t="s">
        <v>551</v>
      </c>
      <c s="4" r="B20" t="s">
        <v>52</v>
      </c>
      <c s="4" r="C20" t="s">
        <v>52</v>
      </c>
    </row>
    <row r="21" spans="1:3">
      <c s="4" r="A21" t="s">
        <v>552</v>
      </c>
      <c s="7" r="B21" t="n">
        <v>4</v>
      </c>
      <c s="7" r="C21" t="n">
        <v>199</v>
      </c>
    </row>
    <row r="22" spans="1:3">
      <c s="4" r="A22" t="s">
        <v>335</v>
      </c>
      <c s="6" r="B22" t="n">
        <v>935</v>
      </c>
      <c s="6" r="C22" t="n">
        <v>832</v>
      </c>
    </row>
    <row r="23" spans="1:3">
      <c s="4" r="A23" t="s">
        <v>554</v>
      </c>
    </row>
    <row r="24" spans="1:3">
      <c s="3" r="A24" t="s">
        <v>548</v>
      </c>
    </row>
    <row r="25" spans="1:3">
      <c s="4" r="A25" t="s">
        <v>549</v>
      </c>
      <c s="7" r="B25" t="n">
        <v>453</v>
      </c>
      <c s="7" r="C25" t="n">
        <v>784</v>
      </c>
    </row>
    <row r="26" spans="1:3">
      <c s="4" r="A26" t="s">
        <v>550</v>
      </c>
      <c s="4" r="B26" t="s">
        <v>52</v>
      </c>
      <c s="4" r="C26" t="s">
        <v>52</v>
      </c>
    </row>
    <row r="27" spans="1:3">
      <c s="4" r="A27" t="s">
        <v>551</v>
      </c>
      <c s="4" r="B27" t="s">
        <v>52</v>
      </c>
      <c s="7" r="C27" t="n">
        <v>37</v>
      </c>
    </row>
    <row r="28" spans="1:3">
      <c s="4" r="A28" t="s">
        <v>552</v>
      </c>
      <c s="7" r="B28" t="n">
        <v>-71</v>
      </c>
      <c s="6" r="C28" t="n">
        <v>-73</v>
      </c>
    </row>
    <row r="29" spans="1:3">
      <c s="4" r="A29" t="s">
        <v>335</v>
      </c>
      <c s="6" r="B29" t="n">
        <v>382</v>
      </c>
      <c s="6" r="C29" t="n">
        <v>748</v>
      </c>
    </row>
    <row r="30" spans="1:3">
      <c s="4" r="A30" t="s">
        <v>555</v>
      </c>
    </row>
    <row r="31" spans="1:3">
      <c s="3" r="A31" t="s">
        <v>548</v>
      </c>
    </row>
    <row r="32" spans="1:3">
      <c s="4" r="A32" t="s">
        <v>549</v>
      </c>
      <c s="7" r="B32" t="n">
        <v>53</v>
      </c>
      <c s="6" r="C32" t="n">
        <v>62</v>
      </c>
    </row>
    <row r="33" spans="1:3">
      <c s="4" r="A33" t="s">
        <v>550</v>
      </c>
      <c s="4" r="B33" t="s">
        <v>52</v>
      </c>
      <c s="7" r="C33" t="n">
        <v>-147</v>
      </c>
    </row>
    <row r="34" spans="1:3">
      <c s="4" r="A34" t="s">
        <v>551</v>
      </c>
      <c s="7" r="B34" t="n">
        <v>80</v>
      </c>
      <c s="4" r="C34" t="s">
        <v>52</v>
      </c>
    </row>
    <row r="35" spans="1:3">
      <c s="4" r="A35" t="s">
        <v>552</v>
      </c>
      <c s="6" r="B35" t="n">
        <v>-78</v>
      </c>
      <c s="7" r="C35" t="n">
        <v>151</v>
      </c>
    </row>
    <row r="36" spans="1:3">
      <c s="4" r="A36" t="s">
        <v>335</v>
      </c>
      <c s="6" r="B36" t="n">
        <v>55</v>
      </c>
      <c s="6" r="C36" t="n">
        <v>66</v>
      </c>
    </row>
    <row r="37" spans="1:3">
      <c s="4" r="A37" t="s">
        <v>556</v>
      </c>
    </row>
    <row r="38" spans="1:3">
      <c s="3" r="A38" t="s">
        <v>548</v>
      </c>
    </row>
    <row r="39" spans="1:3">
      <c s="4" r="A39" t="s">
        <v>549</v>
      </c>
      <c s="7" r="B39" t="n">
        <v>969</v>
      </c>
      <c s="7" r="C39" t="n">
        <v>643</v>
      </c>
    </row>
    <row r="40" spans="1:3">
      <c s="4" r="A40" t="s">
        <v>550</v>
      </c>
      <c s="4" r="B40" t="s">
        <v>52</v>
      </c>
      <c s="4" r="C40" t="s">
        <v>52</v>
      </c>
    </row>
    <row r="41" spans="1:3">
      <c s="4" r="A41" t="s">
        <v>551</v>
      </c>
      <c s="7" r="B41" t="n">
        <v>1</v>
      </c>
      <c s="4" r="C41" t="s">
        <v>52</v>
      </c>
    </row>
    <row r="42" spans="1:3">
      <c s="4" r="A42" t="s">
        <v>552</v>
      </c>
      <c s="6" r="B42" t="n">
        <v>255</v>
      </c>
      <c s="7" r="C42" t="n">
        <v>90</v>
      </c>
    </row>
    <row r="43" spans="1:3">
      <c s="4" r="A43" t="s">
        <v>335</v>
      </c>
      <c s="6" r="B43" t="n">
        <v>1225</v>
      </c>
      <c s="6" r="C43" t="n">
        <v>733</v>
      </c>
    </row>
    <row r="44" spans="1:3">
      <c s="4" r="A44" t="s">
        <v>557</v>
      </c>
    </row>
    <row r="45" spans="1:3">
      <c s="3" r="A45" t="s">
        <v>548</v>
      </c>
    </row>
    <row r="46" spans="1:3">
      <c s="4" r="A46" t="s">
        <v>549</v>
      </c>
      <c s="7" r="B46" t="n">
        <v>6</v>
      </c>
      <c s="6" r="C46" t="n">
        <v>9</v>
      </c>
    </row>
    <row r="47" spans="1:3">
      <c s="4" r="A47" t="s">
        <v>550</v>
      </c>
      <c s="4" r="B47" t="s">
        <v>52</v>
      </c>
      <c s="7" r="C47" t="n">
        <v>-1</v>
      </c>
    </row>
    <row r="48" spans="1:3">
      <c s="4" r="A48" t="s">
        <v>551</v>
      </c>
      <c s="4" r="B48" t="s">
        <v>52</v>
      </c>
      <c s="4" r="C48" t="s">
        <v>52</v>
      </c>
    </row>
    <row r="49" spans="1:3">
      <c s="4" r="A49" t="s">
        <v>552</v>
      </c>
      <c s="7" r="B49" t="n">
        <v>3</v>
      </c>
      <c s="7" r="C49" t="n">
        <v>-2</v>
      </c>
    </row>
    <row r="50" spans="1:3">
      <c s="4" r="A50" t="s">
        <v>335</v>
      </c>
      <c s="6" r="B50" t="n">
        <v>9</v>
      </c>
      <c s="6" r="C50" t="n">
        <v>6</v>
      </c>
    </row>
    <row r="51" spans="1:3">
      <c s="4" r="A51" t="s">
        <v>558</v>
      </c>
    </row>
    <row r="52" spans="1:3">
      <c s="3" r="A52" t="s">
        <v>548</v>
      </c>
    </row>
    <row r="53" spans="1:3">
      <c s="4" r="A53" t="s">
        <v>549</v>
      </c>
      <c s="7" r="B53" t="n">
        <v>79</v>
      </c>
      <c s="7" r="C53" t="n">
        <v>109</v>
      </c>
    </row>
    <row r="54" spans="1:3">
      <c s="4" r="A54" t="s">
        <v>550</v>
      </c>
      <c s="4" r="B54" t="s">
        <v>52</v>
      </c>
      <c s="4" r="C54" t="s">
        <v>52</v>
      </c>
    </row>
    <row r="55" spans="1:3">
      <c s="4" r="A55" t="s">
        <v>551</v>
      </c>
      <c s="4" r="B55" t="s">
        <v>52</v>
      </c>
      <c s="4" r="C55" t="s">
        <v>52</v>
      </c>
    </row>
    <row r="56" spans="1:3">
      <c s="4" r="A56" t="s">
        <v>552</v>
      </c>
      <c s="7" r="B56" t="n">
        <v>29</v>
      </c>
      <c s="7" r="C56" t="n">
        <v>-29</v>
      </c>
    </row>
    <row r="57" spans="1:3">
      <c s="4" r="A57" t="s">
        <v>335</v>
      </c>
      <c s="7" r="B57" t="n">
        <v>108</v>
      </c>
      <c s="7" r="C57" t="n">
        <v>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9</v>
      </c>
      <c s="2" r="B1" t="s">
        <v>2</v>
      </c>
      <c s="2" r="C1" t="s">
        <v>28</v>
      </c>
    </row>
    <row r="2" spans="1:3">
      <c s="3" r="A2" t="s">
        <v>560</v>
      </c>
    </row>
    <row r="3" spans="1:3">
      <c s="4" r="A3" t="s">
        <v>561</v>
      </c>
      <c s="7" r="B3" t="n">
        <v>3100</v>
      </c>
      <c s="7" r="C3" t="n">
        <v>2886</v>
      </c>
    </row>
    <row r="4" spans="1:3">
      <c s="4" r="A4" t="s">
        <v>562</v>
      </c>
      <c s="6" r="B4" t="n">
        <v>357</v>
      </c>
      <c s="6" r="C4" t="n">
        <v>201</v>
      </c>
    </row>
    <row r="5" spans="1:3">
      <c s="4" r="A5" t="s">
        <v>563</v>
      </c>
      <c s="6" r="B5" t="n">
        <v>2743</v>
      </c>
      <c s="6" r="C5" t="n">
        <v>2685</v>
      </c>
    </row>
    <row r="6" spans="1:3">
      <c s="4" r="A6" t="s">
        <v>564</v>
      </c>
      <c s="6" r="B6" t="n">
        <v>419345</v>
      </c>
      <c s="6" r="C6" t="n">
        <v>423290</v>
      </c>
    </row>
    <row r="7" spans="1:3">
      <c s="4" r="A7" t="s">
        <v>565</v>
      </c>
      <c s="6" r="B7" t="n">
        <v>10613</v>
      </c>
      <c s="6" r="C7" t="n">
        <v>10637</v>
      </c>
    </row>
    <row r="8" spans="1:3">
      <c s="4" r="A8" t="s">
        <v>566</v>
      </c>
      <c s="6" r="B8" t="n">
        <v>408732</v>
      </c>
      <c s="6" r="C8" t="n">
        <v>412653</v>
      </c>
    </row>
    <row r="9" spans="1:3">
      <c s="4" r="A9" t="s">
        <v>474</v>
      </c>
    </row>
    <row r="10" spans="1:3">
      <c s="3" r="A10" t="s">
        <v>560</v>
      </c>
    </row>
    <row r="11" spans="1:3">
      <c s="4" r="A11" t="s">
        <v>561</v>
      </c>
      <c s="6" r="B11" t="n">
        <v>386</v>
      </c>
      <c s="7" r="C11" t="n">
        <v>395</v>
      </c>
    </row>
    <row r="12" spans="1:3">
      <c s="4" r="A12" t="s">
        <v>562</v>
      </c>
      <c s="6" r="B12" t="n">
        <v>1</v>
      </c>
      <c s="4" r="C12" t="s">
        <v>52</v>
      </c>
    </row>
    <row r="13" spans="1:3">
      <c s="4" r="A13" t="s">
        <v>563</v>
      </c>
      <c s="6" r="B13" t="n">
        <v>385</v>
      </c>
      <c s="7" r="C13" t="n">
        <v>395</v>
      </c>
    </row>
    <row r="14" spans="1:3">
      <c s="4" r="A14" t="s">
        <v>564</v>
      </c>
      <c s="6" r="B14" t="n">
        <v>158138</v>
      </c>
      <c s="6" r="C14" t="n">
        <v>169781</v>
      </c>
    </row>
    <row r="15" spans="1:3">
      <c s="4" r="A15" t="s">
        <v>565</v>
      </c>
      <c s="6" r="B15" t="n">
        <v>2974</v>
      </c>
      <c s="6" r="C15" t="n">
        <v>3017</v>
      </c>
    </row>
    <row r="16" spans="1:3">
      <c s="4" r="A16" t="s">
        <v>566</v>
      </c>
      <c s="6" r="B16" t="n">
        <v>155164</v>
      </c>
      <c s="6" r="C16" t="n">
        <v>166764</v>
      </c>
    </row>
    <row r="17" spans="1:3">
      <c s="4" r="A17" t="s">
        <v>475</v>
      </c>
    </row>
    <row r="18" spans="1:3">
      <c s="3" r="A18" t="s">
        <v>560</v>
      </c>
    </row>
    <row r="19" spans="1:3">
      <c s="4" r="A19" t="s">
        <v>561</v>
      </c>
      <c s="7" r="B19" t="n">
        <v>935</v>
      </c>
      <c s="7" r="C19" t="n">
        <v>931</v>
      </c>
    </row>
    <row r="20" spans="1:3">
      <c s="4" r="A20" t="s">
        <v>562</v>
      </c>
      <c s="4" r="B20" t="s">
        <v>52</v>
      </c>
      <c s="4" r="C20" t="s">
        <v>52</v>
      </c>
    </row>
    <row r="21" spans="1:3">
      <c s="4" r="A21" t="s">
        <v>563</v>
      </c>
      <c s="7" r="B21" t="n">
        <v>935</v>
      </c>
      <c s="7" r="C21" t="n">
        <v>931</v>
      </c>
    </row>
    <row r="22" spans="1:3">
      <c s="4" r="A22" t="s">
        <v>564</v>
      </c>
      <c s="6" r="B22" t="n">
        <v>175611</v>
      </c>
      <c s="6" r="C22" t="n">
        <v>173864</v>
      </c>
    </row>
    <row r="23" spans="1:3">
      <c s="4" r="A23" t="s">
        <v>565</v>
      </c>
      <c s="6" r="B23" t="n">
        <v>5426</v>
      </c>
      <c s="6" r="C23" t="n">
        <v>5447</v>
      </c>
    </row>
    <row r="24" spans="1:3">
      <c s="4" r="A24" t="s">
        <v>566</v>
      </c>
      <c s="6" r="B24" t="n">
        <v>170185</v>
      </c>
      <c s="6" r="C24" t="n">
        <v>168417</v>
      </c>
    </row>
    <row r="25" spans="1:3">
      <c s="4" r="A25" t="s">
        <v>476</v>
      </c>
    </row>
    <row r="26" spans="1:3">
      <c s="3" r="A26" t="s">
        <v>560</v>
      </c>
    </row>
    <row r="27" spans="1:3">
      <c s="4" r="A27" t="s">
        <v>561</v>
      </c>
      <c s="7" r="B27" t="n">
        <v>382</v>
      </c>
      <c s="7" r="C27" t="n">
        <v>453</v>
      </c>
    </row>
    <row r="28" spans="1:3">
      <c s="4" r="A28" t="s">
        <v>562</v>
      </c>
      <c s="4" r="B28" t="s">
        <v>52</v>
      </c>
      <c s="4" r="C28" t="s">
        <v>52</v>
      </c>
    </row>
    <row r="29" spans="1:3">
      <c s="4" r="A29" t="s">
        <v>563</v>
      </c>
      <c s="7" r="B29" t="n">
        <v>382</v>
      </c>
      <c s="7" r="C29" t="n">
        <v>453</v>
      </c>
    </row>
    <row r="30" spans="1:3">
      <c s="4" r="A30" t="s">
        <v>564</v>
      </c>
      <c s="7" r="B30" t="n">
        <v>12671</v>
      </c>
      <c s="7" r="C30" t="n">
        <v>6679</v>
      </c>
    </row>
    <row r="31" spans="1:3">
      <c s="4" r="A31" t="s">
        <v>565</v>
      </c>
      <c s="4" r="B31" t="s">
        <v>52</v>
      </c>
      <c s="4" r="C31" t="s">
        <v>52</v>
      </c>
    </row>
    <row r="32" spans="1:3">
      <c s="4" r="A32" t="s">
        <v>566</v>
      </c>
      <c s="7" r="B32" t="n">
        <v>12671</v>
      </c>
      <c s="7" r="C32" t="n">
        <v>6679</v>
      </c>
    </row>
    <row r="33" spans="1:3">
      <c s="4" r="A33" t="s">
        <v>477</v>
      </c>
    </row>
    <row r="34" spans="1:3">
      <c s="3" r="A34" t="s">
        <v>560</v>
      </c>
    </row>
    <row r="35" spans="1:3">
      <c s="4" r="A35" t="s">
        <v>561</v>
      </c>
      <c s="7" r="B35" t="n">
        <v>55</v>
      </c>
      <c s="7" r="C35" t="n">
        <v>53</v>
      </c>
    </row>
    <row r="36" spans="1:3">
      <c s="4" r="A36" t="s">
        <v>562</v>
      </c>
      <c s="4" r="B36" t="s">
        <v>52</v>
      </c>
      <c s="4" r="C36" t="s">
        <v>52</v>
      </c>
    </row>
    <row r="37" spans="1:3">
      <c s="4" r="A37" t="s">
        <v>563</v>
      </c>
      <c s="7" r="B37" t="n">
        <v>55</v>
      </c>
      <c s="7" r="C37" t="n">
        <v>53</v>
      </c>
    </row>
    <row r="38" spans="1:3">
      <c s="4" r="A38" t="s">
        <v>564</v>
      </c>
      <c s="6" r="B38" t="n">
        <v>21917</v>
      </c>
      <c s="6" r="C38" t="n">
        <v>21176</v>
      </c>
    </row>
    <row r="39" spans="1:3">
      <c s="4" r="A39" t="s">
        <v>565</v>
      </c>
      <c s="6" r="B39" t="n">
        <v>248</v>
      </c>
      <c s="6" r="C39" t="n">
        <v>417</v>
      </c>
    </row>
    <row r="40" spans="1:3">
      <c s="4" r="A40" t="s">
        <v>566</v>
      </c>
      <c s="6" r="B40" t="n">
        <v>21669</v>
      </c>
      <c s="6" r="C40" t="n">
        <v>20759</v>
      </c>
    </row>
    <row r="41" spans="1:3">
      <c s="4" r="A41" t="s">
        <v>478</v>
      </c>
    </row>
    <row r="42" spans="1:3">
      <c s="3" r="A42" t="s">
        <v>560</v>
      </c>
    </row>
    <row r="43" spans="1:3">
      <c s="4" r="A43" t="s">
        <v>561</v>
      </c>
      <c s="6" r="B43" t="n">
        <v>1225</v>
      </c>
      <c s="6" r="C43" t="n">
        <v>969</v>
      </c>
    </row>
    <row r="44" spans="1:3">
      <c s="4" r="A44" t="s">
        <v>562</v>
      </c>
      <c s="6" r="B44" t="n">
        <v>356</v>
      </c>
      <c s="6" r="C44" t="n">
        <v>201</v>
      </c>
    </row>
    <row r="45" spans="1:3">
      <c s="4" r="A45" t="s">
        <v>563</v>
      </c>
      <c s="6" r="B45" t="n">
        <v>869</v>
      </c>
      <c s="6" r="C45" t="n">
        <v>768</v>
      </c>
    </row>
    <row r="46" spans="1:3">
      <c s="4" r="A46" t="s">
        <v>564</v>
      </c>
      <c s="6" r="B46" t="n">
        <v>40911</v>
      </c>
      <c s="6" r="C46" t="n">
        <v>41485</v>
      </c>
    </row>
    <row r="47" spans="1:3">
      <c s="4" r="A47" t="s">
        <v>565</v>
      </c>
      <c s="6" r="B47" t="n">
        <v>1965</v>
      </c>
      <c s="6" r="C47" t="n">
        <v>1756</v>
      </c>
    </row>
    <row r="48" spans="1:3">
      <c s="4" r="A48" t="s">
        <v>566</v>
      </c>
      <c s="6" r="B48" t="n">
        <v>38946</v>
      </c>
      <c s="6" r="C48" t="n">
        <v>39729</v>
      </c>
    </row>
    <row r="49" spans="1:3">
      <c s="4" r="A49" t="s">
        <v>479</v>
      </c>
    </row>
    <row r="50" spans="1:3">
      <c s="3" r="A50" t="s">
        <v>560</v>
      </c>
    </row>
    <row r="51" spans="1:3">
      <c s="4" r="A51" t="s">
        <v>561</v>
      </c>
      <c s="7" r="B51" t="n">
        <v>9</v>
      </c>
      <c s="7" r="C51" t="n">
        <v>6</v>
      </c>
    </row>
    <row r="52" spans="1:3">
      <c s="4" r="A52" t="s">
        <v>562</v>
      </c>
      <c s="4" r="B52" t="s">
        <v>52</v>
      </c>
      <c s="4" r="C52" t="s">
        <v>52</v>
      </c>
    </row>
    <row r="53" spans="1:3">
      <c s="4" r="A53" t="s">
        <v>563</v>
      </c>
      <c s="7" r="B53" t="n">
        <v>9</v>
      </c>
      <c s="7" r="C53" t="n">
        <v>6</v>
      </c>
    </row>
    <row r="54" spans="1:3">
      <c s="4" r="A54" t="s">
        <v>564</v>
      </c>
      <c s="7" r="B54" t="n">
        <v>10097</v>
      </c>
      <c s="7" r="C54" t="n">
        <v>10305</v>
      </c>
    </row>
    <row r="55" spans="1:3">
      <c s="4" r="A55" t="s">
        <v>565</v>
      </c>
      <c s="4" r="B55" t="s">
        <v>52</v>
      </c>
      <c s="4" r="C55" t="s">
        <v>52</v>
      </c>
    </row>
    <row r="56" spans="1:3">
      <c s="4" r="A56" t="s">
        <v>566</v>
      </c>
      <c s="7" r="B56" t="n">
        <v>10097</v>
      </c>
      <c s="7" r="C56" t="n">
        <v>10305</v>
      </c>
    </row>
    <row r="57" spans="1:3">
      <c s="4" r="A57" t="s">
        <v>567</v>
      </c>
    </row>
    <row r="58" spans="1:3">
      <c s="3" r="A58" t="s">
        <v>560</v>
      </c>
    </row>
    <row r="59" spans="1:3">
      <c s="4" r="A59" t="s">
        <v>561</v>
      </c>
      <c s="7" r="B59" t="n">
        <v>108</v>
      </c>
      <c s="7" r="C59" t="n">
        <v>79</v>
      </c>
    </row>
    <row r="60" spans="1:3">
      <c s="4" r="A60" t="s">
        <v>562</v>
      </c>
      <c s="4" r="B60" t="s">
        <v>52</v>
      </c>
      <c s="4" r="C60" t="s">
        <v>52</v>
      </c>
    </row>
    <row r="61" spans="1:3">
      <c s="4" r="A61" t="s">
        <v>563</v>
      </c>
      <c s="7" r="B61" t="n">
        <v>108</v>
      </c>
      <c s="7" r="C61" t="n">
        <v>79</v>
      </c>
    </row>
    <row r="62" spans="1:3">
      <c s="4" r="A62" t="s">
        <v>564</v>
      </c>
      <c s="4" r="B62" t="s">
        <v>52</v>
      </c>
      <c s="4" r="C62" t="s">
        <v>52</v>
      </c>
    </row>
    <row r="63" spans="1:3">
      <c s="4" r="A63" t="s">
        <v>565</v>
      </c>
      <c s="4" r="B63" t="s">
        <v>52</v>
      </c>
      <c s="4" r="C63" t="s">
        <v>52</v>
      </c>
    </row>
    <row r="64" spans="1:3">
      <c s="4" r="A64" t="s">
        <v>566</v>
      </c>
      <c s="4" r="B64" t="s">
        <v>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68</v>
      </c>
      <c s="2" r="B1" t="s">
        <v>569</v>
      </c>
    </row>
    <row r="2" spans="1:2">
      <c s="3" r="A2" t="s">
        <v>570</v>
      </c>
    </row>
    <row r="3" spans="1:2">
      <c s="4" r="A3" t="s">
        <v>571</v>
      </c>
      <c s="7" r="B3" t="n">
        <v>148000</v>
      </c>
    </row>
    <row r="4" spans="1:2">
      <c s="4" r="A4" t="s">
        <v>572</v>
      </c>
      <c s="7" r="B4" t="n">
        <v>2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3</v>
      </c>
      <c s="2" r="B1" t="s">
        <v>2</v>
      </c>
      <c s="2" r="C1" t="s">
        <v>28</v>
      </c>
    </row>
    <row r="2" spans="1:3">
      <c s="3" r="A2" t="s">
        <v>222</v>
      </c>
    </row>
    <row r="3" spans="1:3">
      <c s="4" r="A3" t="s">
        <v>574</v>
      </c>
      <c s="7" r="B3" t="n">
        <v>89838</v>
      </c>
      <c s="7" r="C3" t="n">
        <v>87915</v>
      </c>
    </row>
    <row r="4" spans="1:3">
      <c s="4" r="A4" t="s">
        <v>575</v>
      </c>
      <c s="6" r="B4" t="n">
        <v>92502</v>
      </c>
      <c s="6" r="C4" t="n">
        <v>90196</v>
      </c>
    </row>
    <row r="5" spans="1:3">
      <c s="4" r="A5" t="s">
        <v>576</v>
      </c>
      <c s="6" r="B5" t="n">
        <v>44783</v>
      </c>
      <c s="6" r="C5" t="n">
        <v>41457</v>
      </c>
    </row>
    <row r="6" spans="1:3">
      <c s="4" r="A6" t="s">
        <v>577</v>
      </c>
      <c s="6" r="B6" t="n">
        <v>116182</v>
      </c>
      <c s="6" r="C6" t="n">
        <v>103593</v>
      </c>
    </row>
    <row r="7" spans="1:3">
      <c s="4" r="A7" t="s">
        <v>578</v>
      </c>
      <c s="6" r="B7" t="n">
        <v>123130</v>
      </c>
      <c s="6" r="C7" t="n">
        <v>122088</v>
      </c>
    </row>
    <row r="8" spans="1:3">
      <c s="4" r="A8" t="s">
        <v>579</v>
      </c>
      <c s="6" r="B8" t="n">
        <v>20729</v>
      </c>
      <c s="6" r="C8" t="n">
        <v>21020</v>
      </c>
    </row>
    <row r="9" spans="1:3">
      <c s="4" r="A9" t="s">
        <v>580</v>
      </c>
      <c s="7" r="B9" t="n">
        <v>487164</v>
      </c>
      <c s="7" r="C9" t="n">
        <v>4662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1</v>
      </c>
      <c s="2" r="B1" t="s">
        <v>1</v>
      </c>
    </row>
    <row r="2" spans="1:3">
      <c s="2" r="B2" t="s">
        <v>2</v>
      </c>
      <c s="2" r="C2" t="s">
        <v>74</v>
      </c>
    </row>
    <row r="3" spans="1:3">
      <c s="3" r="A3" t="s">
        <v>225</v>
      </c>
    </row>
    <row r="4" spans="1:3">
      <c s="4" r="A4" t="s">
        <v>582</v>
      </c>
      <c s="4" r="B4" t="s">
        <v>583</v>
      </c>
    </row>
    <row r="5" spans="1:3">
      <c s="4" r="A5" t="s">
        <v>584</v>
      </c>
      <c s="7" r="B5" t="n">
        <v>171</v>
      </c>
      <c s="7" r="C5" t="n">
        <v>87</v>
      </c>
    </row>
    <row r="6" spans="1:3">
      <c s="4" r="A6" t="s">
        <v>585</v>
      </c>
      <c s="6" r="B6" t="n">
        <v>45</v>
      </c>
      <c s="6" r="C6" t="n">
        <v>11</v>
      </c>
    </row>
    <row r="7" spans="1:3">
      <c s="4" r="A7" t="s">
        <v>479</v>
      </c>
      <c s="6" r="B7" t="n">
        <v>-23</v>
      </c>
      <c s="6" r="C7" t="n">
        <v>-24</v>
      </c>
    </row>
    <row r="8" spans="1:3">
      <c s="4" r="A8" t="s">
        <v>105</v>
      </c>
      <c s="7" r="B8" t="n">
        <v>193</v>
      </c>
      <c s="7" r="C8" t="n">
        <v>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6</v>
      </c>
      <c s="2" r="B1" t="s">
        <v>2</v>
      </c>
      <c s="2" r="C1" t="s">
        <v>28</v>
      </c>
    </row>
    <row r="2" spans="1:3">
      <c s="3" r="A2" t="s">
        <v>587</v>
      </c>
    </row>
    <row r="3" spans="1:3">
      <c s="4" r="A3" t="s">
        <v>588</v>
      </c>
      <c s="7" r="B3" t="n">
        <v>58535</v>
      </c>
      <c s="7" r="C3" t="n">
        <v>55267</v>
      </c>
    </row>
    <row r="4" spans="1:3">
      <c s="4" r="A4" t="s">
        <v>589</v>
      </c>
    </row>
    <row r="5" spans="1:3">
      <c s="3" r="A5" t="s">
        <v>587</v>
      </c>
    </row>
    <row r="6" spans="1:3">
      <c s="4" r="A6" t="s">
        <v>588</v>
      </c>
      <c s="6" r="B6" t="n">
        <v>694</v>
      </c>
      <c s="6" r="C6" t="n">
        <v>694</v>
      </c>
    </row>
    <row r="7" spans="1:3">
      <c s="4" r="A7" t="s">
        <v>590</v>
      </c>
    </row>
    <row r="8" spans="1:3">
      <c s="3" r="A8" t="s">
        <v>587</v>
      </c>
    </row>
    <row r="9" spans="1:3">
      <c s="4" r="A9" t="s">
        <v>588</v>
      </c>
      <c s="6" r="B9" t="n">
        <v>45753</v>
      </c>
      <c s="6" r="C9" t="n">
        <v>45039</v>
      </c>
    </row>
    <row r="10" spans="1:3">
      <c s="4" r="A10" t="s">
        <v>591</v>
      </c>
    </row>
    <row r="11" spans="1:3">
      <c s="3" r="A11" t="s">
        <v>587</v>
      </c>
    </row>
    <row r="12" spans="1:3">
      <c s="4" r="A12" t="s">
        <v>588</v>
      </c>
      <c s="6" r="B12" t="n">
        <v>2008</v>
      </c>
      <c s="6" r="C12" t="n">
        <v>1597</v>
      </c>
    </row>
    <row r="13" spans="1:3">
      <c s="4" r="A13" t="s">
        <v>592</v>
      </c>
    </row>
    <row r="14" spans="1:3">
      <c s="3" r="A14" t="s">
        <v>587</v>
      </c>
    </row>
    <row r="15" spans="1:3">
      <c s="4" r="A15" t="s">
        <v>588</v>
      </c>
      <c s="7" r="B15" t="n">
        <v>10080</v>
      </c>
      <c s="7" r="C15" t="n">
        <v>79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21"/>
    <col customWidth="1" max="6" min="6" width="18"/>
    <col customWidth="1" max="7" min="7" width="37"/>
    <col customWidth="1" max="8" min="8" width="10"/>
  </cols>
  <sheetData>
    <row r="1" spans="1:8">
      <c s="1" r="A1" t="s">
        <v>122</v>
      </c>
      <c s="2" r="B1" t="s">
        <v>123</v>
      </c>
      <c s="2" r="C1" t="s">
        <v>124</v>
      </c>
      <c s="2" r="D1" t="s">
        <v>125</v>
      </c>
      <c s="2" r="E1" t="s">
        <v>126</v>
      </c>
      <c s="2" r="F1" t="s">
        <v>127</v>
      </c>
      <c s="2" r="G1" t="s">
        <v>128</v>
      </c>
      <c s="2" r="H1" t="s">
        <v>129</v>
      </c>
    </row>
    <row r="2" spans="1:8">
      <c s="4" r="A2" t="s">
        <v>130</v>
      </c>
      <c s="7" r="B2" t="n">
        <v>59</v>
      </c>
      <c s="7" r="C2" t="n">
        <v>26295</v>
      </c>
      <c s="7" r="D2" t="n">
        <v>-1211</v>
      </c>
      <c s="7" r="E2" t="n">
        <v>-877</v>
      </c>
      <c s="7" r="F2" t="n">
        <v>22382</v>
      </c>
      <c s="7" r="G2" t="n">
        <v>-716</v>
      </c>
      <c s="7" r="H2" t="n">
        <v>45932</v>
      </c>
    </row>
    <row r="3" spans="1:8">
      <c s="4" r="A3" t="s">
        <v>131</v>
      </c>
      <c s="6" r="B3" t="n">
        <v>5815444</v>
      </c>
    </row>
    <row r="4" spans="1:8">
      <c s="4" r="A4" t="s">
        <v>106</v>
      </c>
      <c s="4" r="B4" t="s">
        <v>52</v>
      </c>
      <c s="4" r="C4" t="s">
        <v>52</v>
      </c>
      <c s="4" r="D4" t="s">
        <v>52</v>
      </c>
      <c s="4" r="E4" t="s">
        <v>52</v>
      </c>
      <c s="7" r="F4" t="n">
        <v>182</v>
      </c>
      <c s="4" r="G4" t="s">
        <v>52</v>
      </c>
      <c s="6" r="H4" t="n">
        <v>182</v>
      </c>
    </row>
    <row r="5" spans="1:8">
      <c s="4" r="A5" t="s">
        <v>132</v>
      </c>
      <c s="4" r="B5" t="s">
        <v>52</v>
      </c>
      <c s="4" r="C5" t="s">
        <v>52</v>
      </c>
      <c s="4" r="D5" t="s">
        <v>52</v>
      </c>
      <c s="4" r="E5" t="s">
        <v>52</v>
      </c>
      <c s="4" r="F5" t="s">
        <v>52</v>
      </c>
      <c s="7" r="G5" t="n">
        <v>39</v>
      </c>
      <c s="7" r="H5" t="n">
        <v>39</v>
      </c>
    </row>
    <row r="6" spans="1:8">
      <c s="4" r="A6" t="s">
        <v>133</v>
      </c>
      <c s="4" r="B6" t="s">
        <v>52</v>
      </c>
      <c s="4" r="C6" t="s">
        <v>52</v>
      </c>
      <c s="4" r="D6" t="s">
        <v>52</v>
      </c>
      <c s="4" r="E6" t="s">
        <v>52</v>
      </c>
      <c s="4" r="F6" t="s">
        <v>52</v>
      </c>
      <c s="4" r="G6" t="s">
        <v>52</v>
      </c>
      <c s="4" r="H6" t="s">
        <v>52</v>
      </c>
    </row>
    <row r="7" spans="1:8">
      <c s="4" r="A7" t="s">
        <v>134</v>
      </c>
      <c s="4" r="B7" t="s">
        <v>52</v>
      </c>
    </row>
    <row r="8" spans="1:8">
      <c s="4" r="A8" t="s">
        <v>135</v>
      </c>
      <c s="4" r="B8" t="s">
        <v>52</v>
      </c>
      <c s="4" r="C8" t="s">
        <v>52</v>
      </c>
      <c s="4" r="D8" t="s">
        <v>52</v>
      </c>
      <c s="4" r="E8" t="s">
        <v>52</v>
      </c>
      <c s="4" r="F8" t="s">
        <v>52</v>
      </c>
      <c s="4" r="G8" t="s">
        <v>52</v>
      </c>
      <c s="4" r="H8" t="s">
        <v>52</v>
      </c>
    </row>
    <row r="9" spans="1:8">
      <c s="4" r="A9" t="s">
        <v>136</v>
      </c>
      <c s="4" r="B9" t="s">
        <v>52</v>
      </c>
    </row>
    <row r="10" spans="1:8">
      <c s="4" r="A10" t="s">
        <v>137</v>
      </c>
      <c s="4" r="B10" t="s">
        <v>52</v>
      </c>
      <c s="7" r="C10" t="n">
        <v>-3</v>
      </c>
      <c s="4" r="D10" t="s">
        <v>52</v>
      </c>
      <c s="7" r="E10" t="n">
        <v>30</v>
      </c>
      <c s="4" r="F10" t="s">
        <v>52</v>
      </c>
      <c s="4" r="G10" t="s">
        <v>52</v>
      </c>
      <c s="7" r="H10" t="n">
        <v>27</v>
      </c>
    </row>
    <row r="11" spans="1:8">
      <c s="4" r="A11" t="s">
        <v>138</v>
      </c>
      <c s="4" r="B11" t="s">
        <v>52</v>
      </c>
      <c s="6" r="C11" t="n">
        <v>4</v>
      </c>
      <c s="4" r="D11" t="s">
        <v>52</v>
      </c>
      <c s="4" r="E11" t="s">
        <v>52</v>
      </c>
      <c s="4" r="F11" t="s">
        <v>52</v>
      </c>
      <c s="4" r="G11" t="s">
        <v>52</v>
      </c>
      <c s="6" r="H11" t="n">
        <v>4</v>
      </c>
    </row>
    <row r="12" spans="1:8">
      <c s="4" r="A12" t="s">
        <v>139</v>
      </c>
      <c s="7" r="B12" t="n">
        <v>59</v>
      </c>
      <c s="6" r="C12" t="n">
        <v>26296</v>
      </c>
      <c s="7" r="D12" t="n">
        <v>-1211</v>
      </c>
      <c s="7" r="E12" t="n">
        <v>-847</v>
      </c>
      <c s="7" r="F12" t="n">
        <v>22564</v>
      </c>
      <c s="7" r="G12" t="n">
        <v>-677</v>
      </c>
      <c s="6" r="H12" t="n">
        <v>46184</v>
      </c>
    </row>
    <row r="13" spans="1:8">
      <c s="4" r="A13" t="s">
        <v>140</v>
      </c>
      <c s="6" r="B13" t="n">
        <v>5815444</v>
      </c>
    </row>
    <row r="14" spans="1:8">
      <c s="4" r="A14" t="s">
        <v>141</v>
      </c>
      <c s="7" r="B14" t="n">
        <v>59</v>
      </c>
      <c s="7" r="C14" t="n">
        <v>26275</v>
      </c>
      <c s="7" r="D14" t="n">
        <v>-1166</v>
      </c>
      <c s="7" r="E14" t="n">
        <v>-752</v>
      </c>
      <c s="6" r="F14" t="n">
        <v>23252</v>
      </c>
      <c s="7" r="G14" t="n">
        <v>-999</v>
      </c>
      <c s="6" r="H14" t="n">
        <v>46669</v>
      </c>
    </row>
    <row r="15" spans="1:8">
      <c s="4" r="A15" t="s">
        <v>142</v>
      </c>
      <c s="6" r="B15" t="n">
        <v>5819494</v>
      </c>
    </row>
    <row r="16" spans="1:8">
      <c s="4" r="A16" t="s">
        <v>106</v>
      </c>
      <c s="4" r="B16" t="s">
        <v>52</v>
      </c>
      <c s="4" r="C16" t="s">
        <v>52</v>
      </c>
      <c s="4" r="D16" t="s">
        <v>52</v>
      </c>
      <c s="4" r="E16" t="s">
        <v>52</v>
      </c>
      <c s="7" r="F16" t="n">
        <v>309</v>
      </c>
      <c s="4" r="G16" t="s">
        <v>52</v>
      </c>
      <c s="6" r="H16" t="n">
        <v>309</v>
      </c>
    </row>
    <row r="17" spans="1:8">
      <c s="4" r="A17" t="s">
        <v>132</v>
      </c>
      <c s="4" r="B17" t="s">
        <v>52</v>
      </c>
      <c s="4" r="C17" t="s">
        <v>52</v>
      </c>
      <c s="4" r="D17" t="s">
        <v>52</v>
      </c>
      <c s="4" r="E17" t="s">
        <v>52</v>
      </c>
      <c s="4" r="F17" t="s">
        <v>52</v>
      </c>
      <c s="7" r="G17" t="n">
        <v>-134</v>
      </c>
      <c s="7" r="H17" t="n">
        <v>-134</v>
      </c>
    </row>
    <row r="18" spans="1:8">
      <c s="4" r="A18" t="s">
        <v>133</v>
      </c>
      <c s="4" r="B18" t="s">
        <v>52</v>
      </c>
      <c s="4" r="C18" t="s">
        <v>52</v>
      </c>
      <c s="4" r="D18" t="s">
        <v>52</v>
      </c>
      <c s="4" r="E18" t="s">
        <v>52</v>
      </c>
      <c s="4" r="F18" t="s">
        <v>52</v>
      </c>
      <c s="4" r="G18" t="s">
        <v>52</v>
      </c>
      <c s="4" r="H18" t="s">
        <v>52</v>
      </c>
    </row>
    <row r="19" spans="1:8">
      <c s="4" r="A19" t="s">
        <v>134</v>
      </c>
      <c s="4" r="B19" t="s">
        <v>52</v>
      </c>
    </row>
    <row r="20" spans="1:8">
      <c s="4" r="A20" t="s">
        <v>135</v>
      </c>
      <c s="4" r="B20" t="s">
        <v>52</v>
      </c>
      <c s="4" r="C20" t="s">
        <v>52</v>
      </c>
      <c s="4" r="D20" t="s">
        <v>52</v>
      </c>
      <c s="4" r="E20" t="s">
        <v>52</v>
      </c>
      <c s="4" r="F20" t="s">
        <v>52</v>
      </c>
      <c s="4" r="G20" t="s">
        <v>52</v>
      </c>
      <c s="4" r="H20" t="s">
        <v>52</v>
      </c>
    </row>
    <row r="21" spans="1:8">
      <c s="4" r="A21" t="s">
        <v>136</v>
      </c>
      <c s="4" r="B21" t="s">
        <v>52</v>
      </c>
    </row>
    <row r="22" spans="1:8">
      <c s="4" r="A22" t="s">
        <v>137</v>
      </c>
      <c s="4" r="B22" t="s">
        <v>52</v>
      </c>
      <c s="7" r="C22" t="n">
        <v>-1</v>
      </c>
      <c s="4" r="D22" t="s">
        <v>52</v>
      </c>
      <c s="7" r="E22" t="n">
        <v>31</v>
      </c>
      <c s="4" r="F22" t="s">
        <v>52</v>
      </c>
      <c s="4" r="G22" t="s">
        <v>52</v>
      </c>
      <c s="7" r="H22" t="n">
        <v>30</v>
      </c>
    </row>
    <row r="23" spans="1:8">
      <c s="4" r="A23" t="s">
        <v>138</v>
      </c>
      <c s="4" r="B23" t="s">
        <v>52</v>
      </c>
      <c s="6" r="C23" t="n">
        <v>1</v>
      </c>
      <c s="4" r="D23" t="s">
        <v>52</v>
      </c>
      <c s="4" r="E23" t="s">
        <v>52</v>
      </c>
      <c s="4" r="F23" t="s">
        <v>52</v>
      </c>
      <c s="4" r="G23" t="s">
        <v>52</v>
      </c>
      <c s="6" r="H23" t="n">
        <v>1</v>
      </c>
    </row>
    <row r="24" spans="1:8">
      <c s="4" r="A24" t="s">
        <v>143</v>
      </c>
      <c s="7" r="B24" t="n">
        <v>59</v>
      </c>
      <c s="7" r="C24" t="n">
        <v>26275</v>
      </c>
      <c s="7" r="D24" t="n">
        <v>-1166</v>
      </c>
      <c s="7" r="E24" t="n">
        <v>-721</v>
      </c>
      <c s="7" r="F24" t="n">
        <v>23561</v>
      </c>
      <c s="7" r="G24" t="n">
        <v>-1133</v>
      </c>
      <c s="7" r="H24" t="n">
        <v>46875</v>
      </c>
    </row>
    <row r="25" spans="1:8">
      <c s="4" r="A25" t="s">
        <v>144</v>
      </c>
      <c s="6" r="B25" t="n">
        <v>581949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5</v>
      </c>
      <c s="2" r="B1" t="s">
        <v>1</v>
      </c>
    </row>
    <row r="2" spans="1:3">
      <c s="2" r="B2" t="s">
        <v>2</v>
      </c>
      <c s="2" r="C2" t="s">
        <v>74</v>
      </c>
    </row>
    <row r="3" spans="1:3">
      <c s="3" r="A3" t="s">
        <v>146</v>
      </c>
    </row>
    <row r="4" spans="1:3">
      <c s="4" r="A4" t="s">
        <v>106</v>
      </c>
      <c s="7" r="B4" t="n">
        <v>309</v>
      </c>
      <c s="7" r="C4" t="n">
        <v>182</v>
      </c>
    </row>
    <row r="5" spans="1:3">
      <c s="3" r="A5" t="s">
        <v>147</v>
      </c>
    </row>
    <row r="6" spans="1:3">
      <c s="4" r="A6" t="s">
        <v>148</v>
      </c>
      <c s="6" r="B6" t="n">
        <v>187</v>
      </c>
      <c s="6" r="C6" t="n">
        <v>224</v>
      </c>
    </row>
    <row r="7" spans="1:3">
      <c s="4" r="A7" t="s">
        <v>149</v>
      </c>
      <c s="6" r="B7" t="n">
        <v>46</v>
      </c>
      <c s="6" r="C7" t="n">
        <v>60</v>
      </c>
    </row>
    <row r="8" spans="1:3">
      <c s="4" r="A8" t="s">
        <v>85</v>
      </c>
      <c s="6" r="B8" t="n">
        <v>178</v>
      </c>
      <c s="6" r="C8" t="n">
        <v>420</v>
      </c>
    </row>
    <row r="9" spans="1:3">
      <c s="4" r="A9" t="s">
        <v>150</v>
      </c>
      <c s="6" r="B9" t="n">
        <v>271</v>
      </c>
      <c s="6" r="C9" t="n">
        <v>25</v>
      </c>
    </row>
    <row r="10" spans="1:3">
      <c s="4" r="A10" t="s">
        <v>151</v>
      </c>
      <c s="6" r="B10" t="n">
        <v>2065</v>
      </c>
      <c s="6" r="C10" t="n">
        <v>3399</v>
      </c>
    </row>
    <row r="11" spans="1:3">
      <c s="4" r="A11" t="s">
        <v>152</v>
      </c>
      <c s="6" r="B11" t="n">
        <v>-171</v>
      </c>
      <c s="6" r="C11" t="n">
        <v>-233</v>
      </c>
    </row>
    <row r="12" spans="1:3">
      <c s="4" r="A12" t="s">
        <v>92</v>
      </c>
      <c s="6" r="B12" t="n">
        <v>-39</v>
      </c>
      <c s="6" r="C12" t="n">
        <v>-30</v>
      </c>
    </row>
    <row r="13" spans="1:3">
      <c s="4" r="A13" t="s">
        <v>153</v>
      </c>
      <c s="6" r="B13" t="n">
        <v>9</v>
      </c>
      <c s="6" r="C13" t="n">
        <v>-51</v>
      </c>
    </row>
    <row r="14" spans="1:3">
      <c s="4" r="A14" t="s">
        <v>154</v>
      </c>
      <c s="6" r="B14" t="n">
        <v>30</v>
      </c>
      <c s="6" r="C14" t="n">
        <v>27</v>
      </c>
    </row>
    <row r="15" spans="1:3">
      <c s="4" r="A15" t="s">
        <v>138</v>
      </c>
      <c s="6" r="B15" t="n">
        <v>1</v>
      </c>
      <c s="6" r="C15" t="n">
        <v>4</v>
      </c>
    </row>
    <row r="16" spans="1:3">
      <c s="4" r="A16" t="s">
        <v>155</v>
      </c>
      <c s="6" r="B16" t="n">
        <v>174</v>
      </c>
      <c s="6" r="C16" t="n">
        <v>134</v>
      </c>
    </row>
    <row r="17" spans="1:3">
      <c s="4" r="A17" t="s">
        <v>156</v>
      </c>
      <c s="6" r="B17" t="n">
        <v>56</v>
      </c>
      <c s="6" r="C17" t="n">
        <v>73</v>
      </c>
    </row>
    <row r="18" spans="1:3">
      <c s="4" r="A18" t="s">
        <v>157</v>
      </c>
      <c s="6" r="B18" t="n">
        <v>-73</v>
      </c>
      <c s="6" r="C18" t="n">
        <v>-78</v>
      </c>
    </row>
    <row r="19" spans="1:3">
      <c s="4" r="A19" t="s">
        <v>158</v>
      </c>
      <c s="6" r="B19" t="n">
        <v>-44</v>
      </c>
      <c s="6" r="C19" t="n">
        <v>64</v>
      </c>
    </row>
    <row r="20" spans="1:3">
      <c s="4" r="A20" t="s">
        <v>159</v>
      </c>
      <c s="6" r="B20" t="n">
        <v>37</v>
      </c>
      <c s="6" r="C20" t="n">
        <v>-3</v>
      </c>
    </row>
    <row r="21" spans="1:3">
      <c s="4" r="A21" t="s">
        <v>160</v>
      </c>
      <c s="6" r="B21" t="n">
        <v>-256</v>
      </c>
      <c s="6" r="C21" t="n">
        <v>-780</v>
      </c>
    </row>
    <row r="22" spans="1:3">
      <c s="4" r="A22" t="s">
        <v>161</v>
      </c>
      <c s="6" r="B22" t="n">
        <v>2780</v>
      </c>
      <c s="6" r="C22" t="n">
        <v>3437</v>
      </c>
    </row>
    <row r="23" spans="1:3">
      <c s="3" r="A23" t="s">
        <v>162</v>
      </c>
    </row>
    <row r="24" spans="1:3">
      <c s="4" r="A24" t="s">
        <v>163</v>
      </c>
      <c s="6" r="B24" t="n">
        <v>8362</v>
      </c>
      <c s="6" r="C24" t="n">
        <v>-7798</v>
      </c>
    </row>
    <row r="25" spans="1:3">
      <c s="4" r="A25" t="s">
        <v>164</v>
      </c>
      <c s="6" r="B25" t="n">
        <v>-6444</v>
      </c>
      <c s="7" r="C25" t="n">
        <v>-674</v>
      </c>
    </row>
    <row r="26" spans="1:3">
      <c s="4" r="A26" t="s">
        <v>165</v>
      </c>
      <c s="6" r="B26" t="n">
        <v>-5545</v>
      </c>
      <c s="4" r="C26" t="s">
        <v>52</v>
      </c>
    </row>
    <row r="27" spans="1:3">
      <c s="4" r="A27" t="s">
        <v>166</v>
      </c>
      <c s="6" r="B27" t="n">
        <v>-6482</v>
      </c>
      <c s="4" r="C27" t="s">
        <v>52</v>
      </c>
    </row>
    <row r="28" spans="1:3">
      <c s="4" r="A28" t="s">
        <v>167</v>
      </c>
      <c s="6" r="B28" t="n">
        <v>2065</v>
      </c>
      <c s="7" r="C28" t="n">
        <v>2915</v>
      </c>
    </row>
    <row r="29" spans="1:3">
      <c s="4" r="A29" t="s">
        <v>168</v>
      </c>
      <c s="6" r="B29" t="n">
        <v>3084</v>
      </c>
      <c s="6" r="C29" t="n">
        <v>1426</v>
      </c>
    </row>
    <row r="30" spans="1:3">
      <c s="4" r="A30" t="s">
        <v>169</v>
      </c>
      <c s="6" r="B30" t="n">
        <v>198</v>
      </c>
      <c s="6" r="C30" t="n">
        <v>225</v>
      </c>
    </row>
    <row r="31" spans="1:3">
      <c s="4" r="A31" t="s">
        <v>170</v>
      </c>
      <c s="6" r="B31" t="n">
        <v>-54</v>
      </c>
      <c s="6" r="C31" t="n">
        <v>-61</v>
      </c>
    </row>
    <row r="32" spans="1:3">
      <c s="4" r="A32" t="s">
        <v>171</v>
      </c>
      <c s="6" r="B32" t="n">
        <v>-48</v>
      </c>
      <c s="6" r="C32" t="n">
        <v>-232</v>
      </c>
    </row>
    <row r="33" spans="1:3">
      <c s="4" r="A33" t="s">
        <v>172</v>
      </c>
      <c s="7" r="B33" t="n">
        <v>430</v>
      </c>
      <c s="6" r="C33" t="n">
        <v>3824</v>
      </c>
    </row>
    <row r="34" spans="1:3">
      <c s="4" r="A34" t="s">
        <v>173</v>
      </c>
      <c s="4" r="B34" t="s">
        <v>52</v>
      </c>
      <c s="6" r="C34" t="n">
        <v>-102</v>
      </c>
    </row>
    <row r="35" spans="1:3">
      <c s="4" r="A35" t="s">
        <v>174</v>
      </c>
      <c s="7" r="B35" t="n">
        <v>-4434</v>
      </c>
      <c s="6" r="C35" t="n">
        <v>-477</v>
      </c>
    </row>
    <row r="36" spans="1:3">
      <c s="3" r="A36" t="s">
        <v>175</v>
      </c>
    </row>
    <row r="37" spans="1:3">
      <c s="4" r="A37" t="s">
        <v>176</v>
      </c>
      <c s="6" r="B37" t="n">
        <v>20895</v>
      </c>
      <c s="6" r="C37" t="n">
        <v>-2609</v>
      </c>
    </row>
    <row r="38" spans="1:3">
      <c s="4" r="A38" t="s">
        <v>177</v>
      </c>
      <c s="7" r="B38" t="n">
        <v>66</v>
      </c>
      <c s="6" r="C38" t="n">
        <v>4</v>
      </c>
    </row>
    <row r="39" spans="1:3">
      <c s="4" r="A39" t="s">
        <v>178</v>
      </c>
      <c s="4" r="B39" t="s">
        <v>52</v>
      </c>
      <c s="6" r="C39" t="n">
        <v>5701</v>
      </c>
    </row>
    <row r="40" spans="1:3">
      <c s="4" r="A40" t="s">
        <v>179</v>
      </c>
      <c s="4" r="B40" t="s">
        <v>52</v>
      </c>
      <c s="6" r="C40" t="n">
        <v>-3500</v>
      </c>
    </row>
    <row r="41" spans="1:3">
      <c s="4" r="A41" t="s">
        <v>180</v>
      </c>
      <c s="4" r="B41" t="s">
        <v>52</v>
      </c>
      <c s="6" r="C41" t="n">
        <v>50</v>
      </c>
    </row>
    <row r="42" spans="1:3">
      <c s="4" r="A42" t="s">
        <v>181</v>
      </c>
      <c s="4" r="B42" t="s">
        <v>52</v>
      </c>
      <c s="6" r="C42" t="n">
        <v>-5000</v>
      </c>
    </row>
    <row r="43" spans="1:3">
      <c s="4" r="A43" t="s">
        <v>182</v>
      </c>
      <c s="7" r="B43" t="n">
        <v>20961</v>
      </c>
      <c s="6" r="C43" t="n">
        <v>-5354</v>
      </c>
    </row>
    <row r="44" spans="1:3">
      <c s="4" r="A44" t="s">
        <v>183</v>
      </c>
      <c s="6" r="B44" t="n">
        <v>19307</v>
      </c>
      <c s="6" r="C44" t="n">
        <v>-2394</v>
      </c>
    </row>
    <row r="45" spans="1:3">
      <c s="4" r="A45" t="s">
        <v>184</v>
      </c>
      <c s="6" r="B45" t="n">
        <v>18108</v>
      </c>
      <c s="6" r="C45" t="n">
        <v>10258</v>
      </c>
    </row>
    <row r="46" spans="1:3">
      <c s="4" r="A46" t="s">
        <v>185</v>
      </c>
      <c s="6" r="B46" t="n">
        <v>37415</v>
      </c>
      <c s="6" r="C46" t="n">
        <v>7864</v>
      </c>
    </row>
    <row r="47" spans="1:3">
      <c s="3" r="A47" t="s">
        <v>186</v>
      </c>
    </row>
    <row r="48" spans="1:3">
      <c s="4" r="A48" t="s">
        <v>187</v>
      </c>
      <c s="6" r="B48" t="n">
        <v>856</v>
      </c>
      <c s="6" r="C48" t="n">
        <v>823</v>
      </c>
    </row>
    <row r="49" spans="1:3">
      <c s="4" r="A49" t="s">
        <v>188</v>
      </c>
      <c s="6" r="B49" t="n">
        <v>4</v>
      </c>
      <c s="6" r="C49" t="n">
        <v>14</v>
      </c>
    </row>
    <row r="50" spans="1:3">
      <c s="3" r="A50" t="s">
        <v>189</v>
      </c>
    </row>
    <row r="51" spans="1:3">
      <c s="4" r="A51" t="s">
        <v>190</v>
      </c>
      <c s="7" r="B51" t="n">
        <v>148</v>
      </c>
      <c s="7" r="C51" t="n">
        <v>13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ASIS OF PRESENTATION</vt:lpstr>
      <vt:lpstr>RECENT ACCOUNTING PRONOUNCEMENT</vt:lpstr>
      <vt:lpstr>CONTINGENCIES</vt:lpstr>
      <vt:lpstr>EARNINGS PER SHARE</vt:lpstr>
      <vt:lpstr>STOCK-BASED COMPENSATION AND ST</vt:lpstr>
      <vt:lpstr>OTHER COMPREHENSIVE INCOME (LOS</vt:lpstr>
      <vt:lpstr>FAIR VALUE DISCLOSURES</vt:lpstr>
      <vt:lpstr>INVESTMENT SECURITIES</vt:lpstr>
      <vt:lpstr>IMPAIRMENT OF INVESTMENT SECURI</vt:lpstr>
      <vt:lpstr>LOANS RECEIVABLE, NET AND RELAT</vt:lpstr>
      <vt:lpstr>DEPOSITS</vt:lpstr>
      <vt:lpstr>INCOME TAXES</vt:lpstr>
      <vt:lpstr>FINANCIAL INSTRUMENTS WITH OFF-</vt:lpstr>
      <vt:lpstr>EARNINGS PER SHARE (Tables)</vt:lpstr>
      <vt:lpstr>STOCK-BASED COMPENSATION AND 22</vt:lpstr>
      <vt:lpstr>OTHER COMPREHENSIVE INCOME (L23</vt:lpstr>
      <vt:lpstr>FAIR VALUE DISCLOSURES (Tables)</vt:lpstr>
      <vt:lpstr>INVESTMENT SECURITIES (Tables)</vt:lpstr>
      <vt:lpstr>IMPAIRMENT OF INVESTMENT SECU26</vt:lpstr>
      <vt:lpstr>LOANS RECEIVABLE, NET AND REL27</vt:lpstr>
      <vt:lpstr>DEPOSITS (Tables)</vt:lpstr>
      <vt:lpstr>INCOME TAXES (Tables)</vt:lpstr>
      <vt:lpstr>FINANCIAL INSTRUMENTS WITH OF30</vt:lpstr>
      <vt:lpstr>EARNINGS PER SHARE (Schedule of</vt:lpstr>
      <vt:lpstr>EARNINGS PER SHARE (Narrative) </vt:lpstr>
      <vt:lpstr>STOCK-BASED COMPENSATION AND 33</vt:lpstr>
      <vt:lpstr>STOCK-BASED COMPENSATION AND 34</vt:lpstr>
      <vt:lpstr>STOCK-BASED COMPENSATION AND 35</vt:lpstr>
      <vt:lpstr>OTHER COMPREHENSIVE INCOME (L36</vt:lpstr>
      <vt:lpstr>FAIR VALUE DISCLOSURES (Schedul</vt:lpstr>
      <vt:lpstr>FAIR VALUE DISCLOSURES (Sched38</vt:lpstr>
      <vt:lpstr>FAIR VALUE DISCLOSURES (Sched39</vt:lpstr>
      <vt:lpstr>FAIR VALUE DISCLOSURES (Sched40</vt:lpstr>
      <vt:lpstr>INVESTMENT SECURITIES (Summary </vt:lpstr>
      <vt:lpstr>INVESTMENT SECURITIES (Summar42</vt:lpstr>
      <vt:lpstr>INVESTMENT SECURITIES (Summar43</vt:lpstr>
      <vt:lpstr>INVESTMENT SECURITIES (Summar44</vt:lpstr>
      <vt:lpstr>IMPAIRMENT OF INVESTMENT SECU45</vt:lpstr>
      <vt:lpstr>LOANS RECEIVABLE, NET AND REL46</vt:lpstr>
      <vt:lpstr>LOANS RECEIVABLE, NET AND REL47</vt:lpstr>
      <vt:lpstr>LOANS RECEIVABLE, NET AND REL48</vt:lpstr>
      <vt:lpstr>LOANS RECEIVABLE, NET AND REL49</vt:lpstr>
      <vt:lpstr>LOANS RECEIVABLE, NET AND REL50</vt:lpstr>
      <vt:lpstr>LOANS RECEIVABLE, NET AND REL51</vt:lpstr>
      <vt:lpstr>LOANS RECEIVABLE, NET AND REL52</vt:lpstr>
      <vt:lpstr>LOANS RECEIVABLE, NET AND REL53</vt:lpstr>
      <vt:lpstr>DEPOSITS (Schedule of Deposits </vt:lpstr>
      <vt:lpstr>INCOME TAXES (Schedule of Recon</vt:lpstr>
      <vt:lpstr>FINANCIAL INSTRUMENTS WITH OF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4:15:44Z</dcterms:created>
  <dcterms:modified xmlns:dcterms="http://purl.org/dc/terms/" xmlns:xsi="http://www.w3.org/2001/XMLSchema-instance" xsi:type="dcterms:W3CDTF">2016-02-12T14:15:44Z</dcterms:modified>
  <dc:title xmlns:dc="http://purl.org/dc/elements/1.1/">Untitled</dc:title>
  <dc:description xmlns:dc="http://purl.org/dc/elements/1.1/"/>
  <dc:subject xmlns:dc="http://purl.org/dc/elements/1.1/"/>
  <cp:keywords/>
  <cp:category/>
</cp:coreProperties>
</file>